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and Basis of Present" sheetId="7" r:id="rId7"/>
    <s:sheet name="Net Loss Per Share" sheetId="8" r:id="rId8"/>
    <s:sheet name="Cash and Cash Equivalents, Inve" sheetId="9" r:id="rId9"/>
    <s:sheet name="Fair Value Measurement" sheetId="10" r:id="rId10"/>
    <s:sheet name="Intangible Assets" sheetId="11" r:id="rId11"/>
    <s:sheet name="Debt Obligations" sheetId="12" r:id="rId12"/>
    <s:sheet name="Commitments and Contingencies" sheetId="13" r:id="rId13"/>
    <s:sheet name="Guarantees and Indemnifications" sheetId="14" r:id="rId14"/>
    <s:sheet name="Stockholders' Equity" sheetId="15" r:id="rId15"/>
    <s:sheet name="Income Taxes" sheetId="16" r:id="rId16"/>
    <s:sheet name="Restructuring Charges" sheetId="17" r:id="rId17"/>
    <s:sheet name="Related-Party Transactions" sheetId="18" r:id="rId18"/>
    <s:sheet name="Background and Basis of Prese19" sheetId="19" r:id="rId19"/>
    <s:sheet name="Net Loss Per Share (Tables)" sheetId="20" r:id="rId20"/>
    <s:sheet name="Cash and Cash Equivalents, In21" sheetId="21" r:id="rId21"/>
    <s:sheet name="Fair Value Measurement (Tables)" sheetId="22" r:id="rId22"/>
    <s:sheet name="Intangible Assets (Tables)" sheetId="23" r:id="rId23"/>
    <s:sheet name="Stockholders' Equity (Tables)" sheetId="24" r:id="rId24"/>
    <s:sheet name="Restructuring Charges (Tables)" sheetId="25" r:id="rId25"/>
    <s:sheet name="Background and Basis of Prese26" sheetId="26" r:id="rId26"/>
    <s:sheet name="Net Loss Per Share - Computatio" sheetId="27" r:id="rId27"/>
    <s:sheet name="Net Loss Per Share - Common Sha" sheetId="28" r:id="rId28"/>
    <s:sheet name="Cash and Cash Equivalents, In29" sheetId="29" r:id="rId29"/>
    <s:sheet name="Cash and Cash Equivalents, In30" sheetId="30" r:id="rId30"/>
    <s:sheet name="Fair Value Measurement - Financ" sheetId="31" r:id="rId31"/>
    <s:sheet name="Intangible Assets (Details)" sheetId="32" r:id="rId32"/>
    <s:sheet name="Intangible Assets - Additional " sheetId="33" r:id="rId33"/>
    <s:sheet name="Intangible Assets - Estimated F" sheetId="34" r:id="rId34"/>
    <s:sheet name="Debt Obligations - Additional I" sheetId="35" r:id="rId35"/>
    <s:sheet name="Commitments and Contingencies -" sheetId="36" r:id="rId36"/>
    <s:sheet name="Stockholders' Equity - Addition" sheetId="37" r:id="rId37"/>
    <s:sheet name="Stockholders' Equity - Share-ba" sheetId="38" r:id="rId38"/>
    <s:sheet name="Stockholders' Equity - Summary " sheetId="39" r:id="rId39"/>
    <s:sheet name="Stockholders' Equity - Summar40" sheetId="40" r:id="rId40"/>
    <s:sheet name="Stockholders' Equity - Summar41" sheetId="41" r:id="rId41"/>
    <s:sheet name="Income Taxes - Additional Infor" sheetId="42" r:id="rId42"/>
    <s:sheet name="Restructuring Charges (Details)" sheetId="43" r:id="rId43"/>
    <s:sheet name="Restructuring Charges - Narrati" sheetId="44" r:id="rId44"/>
    <s:sheet name="Related-Party Transactions - Ad" sheetId="45" r:id="rId45"/>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5</t>
  </si>
  <si>
    <t>Jul. 31, 2015</t>
  </si>
  <si>
    <t>Document And Entity Information [Abstract]</t>
  </si>
  <si>
    <t>Entity Registrant Name</t>
  </si>
  <si>
    <t>CHEGG,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1]</t>
  </si>
  <si>
    <t>Current assets</t>
  </si>
  <si>
    <t>Cash and cash equivalents</t>
  </si>
  <si>
    <t>Short-term investments</t>
  </si>
  <si>
    <t>Accounts receivable, net of allowance for doubtful accounts of $261 and $559 at June 30, 2015 and December 31, 2014,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7)</t>
  </si>
  <si>
    <t>Stockholders' equity:</t>
  </si>
  <si>
    <t>Preferred stock, $0.001 par value – 10,000,000 shares authorized, no shares issued and outstanding at June 30, 2015 and December 31, 2014, respectively</t>
  </si>
  <si>
    <t>Common stock, $0.001 par value 400,000,000 shares authorized at June 30, 2015 and December 31, 2014, respectively; 87,560,103 and 84,008,043 shares issued and outstanding at June 30, 2015 and December 31, 2014, respectively</t>
  </si>
  <si>
    <t>Additional paid-in capital</t>
  </si>
  <si>
    <t>Accumulated other comprehensive gain (loss)</t>
  </si>
  <si>
    <t>Accumulated deficit</t>
  </si>
  <si>
    <t>Total stockholders' equity</t>
  </si>
  <si>
    <t>Total liabilities and stockholders' equity</t>
  </si>
  <si>
    <t>Derived from audited consolidated financial statements as of and for the year ended December 31, 2014.</t>
  </si>
  <si>
    <t>CONDENSED CONSOLIDATED BALANCE SHEETS (Parenthetical) - USD ($) $ in Thousands</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Net revenues:</t>
  </si>
  <si>
    <t>Rental</t>
  </si>
  <si>
    <t>Services</t>
  </si>
  <si>
    <t>Sales</t>
  </si>
  <si>
    <t>Cost of revenues:</t>
  </si>
  <si>
    <t>Gross profit</t>
  </si>
  <si>
    <t>Operating expenses:</t>
  </si>
  <si>
    <t>Technology and development</t>
  </si>
  <si>
    <t>Sales and marketing</t>
  </si>
  <si>
    <t>General and administrative</t>
  </si>
  <si>
    <t>Restructuring charges</t>
  </si>
  <si>
    <t>Loss (gain) on liquidation of textbooks</t>
  </si>
  <si>
    <t>Total operating expenses</t>
  </si>
  <si>
    <t>Loss from operations</t>
  </si>
  <si>
    <t>Interest expense and other income, net:</t>
  </si>
  <si>
    <t>Interest expense, net</t>
  </si>
  <si>
    <t>Other income, net</t>
  </si>
  <si>
    <t>Total interest expense and other income, net</t>
  </si>
  <si>
    <t>Loss before provision for (benefit from) income taxes</t>
  </si>
  <si>
    <t>Provision for (benefit from) income taxes</t>
  </si>
  <si>
    <t>Net loss</t>
  </si>
  <si>
    <t>Net loss per share, attributable to common stockholders, basic and diluted (in dollars per share)</t>
  </si>
  <si>
    <t>Weighted average shares used to compute net loss per share attributable to common stockholders, basic and diluted (in shares)</t>
  </si>
  <si>
    <t>CONDENSED CONSOLIDATED STATEMENTS OF COMPREHENSIVE LOSS (Unaudited) - USD ($) $ in Thousands</t>
  </si>
  <si>
    <t>Statement of Comprehensive Income [Abstract]</t>
  </si>
  <si>
    <t>Other comprehensive (loss) income:</t>
  </si>
  <si>
    <t>Net change in unrealized loss (gain) on available for sale investments</t>
  </si>
  <si>
    <t>Change in foreign currency translation adjustments</t>
  </si>
  <si>
    <t>Total comprehensive loss</t>
  </si>
  <si>
    <t>CONDENSED CONSOLIDATED STATEMENTS OF CASH FLOWS (Unaudited) - USD ($) $ in Thousands</t>
  </si>
  <si>
    <t>Cash flows from operating activities</t>
  </si>
  <si>
    <t>Adjustments to reconcile net loss to net cash provided by operating activities:</t>
  </si>
  <si>
    <t>Textbook library depreciation expense</t>
  </si>
  <si>
    <t>Amortization of warrants and deferred loan costs</t>
  </si>
  <si>
    <t>Other depreciation and amortization expense</t>
  </si>
  <si>
    <t>Share-based compensation expense</t>
  </si>
  <si>
    <t>Provision for bad debts</t>
  </si>
  <si>
    <t>Loss from write-offs of textbooks</t>
  </si>
  <si>
    <t>Deferred income taxes</t>
  </si>
  <si>
    <t>Realized gain on sale of securities</t>
  </si>
  <si>
    <t>Loss from disposal of property and equipment</t>
  </si>
  <si>
    <t>Change in assets and liabilities net of effect of acquisition of businesses:</t>
  </si>
  <si>
    <t>Accounts receivable</t>
  </si>
  <si>
    <t>Prepaid expenses and other current assets</t>
  </si>
  <si>
    <t>Other liabilities</t>
  </si>
  <si>
    <t>Net cash (used in) provided by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Net cash used in investing activities</t>
  </si>
  <si>
    <t>Cash flows from financing activities</t>
  </si>
  <si>
    <t>Proceeds from issuance of common stock under employee stock plans</t>
  </si>
  <si>
    <t>Proceeds from exercise of common stock under employee stock plans</t>
  </si>
  <si>
    <t>Payment of taxes related to the net share settlement of RSUs</t>
  </si>
  <si>
    <t>Repurchase of common stock</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Non-cash investing and financing activities:</t>
  </si>
  <si>
    <t>Accrued purchases of long-lived assets</t>
  </si>
  <si>
    <t>Issuance of common stock related to prior acquisition</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on July 29, 2005. Chegg is the leading student-first connected learning platform, empowering students to take control of their education to save time, save money, and get smarter. We are driven by our passion to help students become active consumers in the educational process. Our integrated platform offers products and services that students need throughout the college lifecycle, from choosing a college through graduation and beyond. By helping students learn more in less time and at a lower cost, we help them improve the overall return on investment in education. In 2014, nearly 7.5 million students used our platform. Basis of Presentation The accompanying condensed consolidated balance sheet as of June 30, 2015 , the condensed consolidated statements of operations and the condensed consolidated statements of comprehensive loss for the three and six months ended June 30, 2015 and 2014 , the condensed consolidated statements of cash flows for the six months ended June 30, 2015 and 2014 ,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5 , our results of operations for the three and six months ended June 30, 2015 and 2014 , and cash flows for the six months ended June 30, 2015 and 2014 . The results of operations for the three and six months ended June 30, 2015 and cash flows for the six months ended June 30, 2015 are not necessarily indicative of the results to be expected for the full year. We operate in a single segment. Our fiscal year ends on December 31 and in this report we refer to the year ended December 31, 2014 as 2014 . The condensed consolidated financial statements and related financial information should be read in conjunction with the audited consolidated financial statements and the related notes thereto, included in our Annual Report on Form 10-K for the year ended December 31, 2014 (the Annual Report on Form 10-K) filed with the U.S. Securities and Exchange Commission (SEC). Except for restructuring charges, which are discussed below, there have been no material changes to our significant accounting policies as compared to the significant accounting policies described in our Annual Report on Form 10-K. We have presented revenue and cost of revenues separately for rental, service and sale beginning with our Annual Report on Form 10-K. Rental revenue includes the rental of print textbooks for which we take title and bear the risk of loss; service revenue includes Chegg Study, brand advertising, eTextbooks, tutoring, enrollment marketing, and commissions we earn from Ingram and other e-commerce partners; sale revenue includes just-in-time sale of print textbooks and the sale of other required materials. We have reclassified amounts in the prior periods to conform to the current period presentation. None of the changes impact previously reported condensed consolidated revenue, cost of revenue, operating income, or earnings per share.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Recent Accounting Pronouncements There have been no material changes to recent accounting pronouncements as compared to recent accounting pronouncements described in our Annual Report on Form 10-K.</t>
  </si>
  <si>
    <t>Net Loss Per Share</t>
  </si>
  <si>
    <t>Earnings Per Share [Abstract]</t>
  </si>
  <si>
    <t>Net Loss Per Share Basic net loss per share is computed by dividing net loss by weighted-average number of shares of common stock outstanding during the period, less weighted-average unvested common stock subject to repurchase or forfeiture.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Three Months Ended June 30, Six Months Ended June 30, 2015 2014 2015 2014 Numerator: Net loss $ (10,131 ) $ (8,246 ) $ (38,673 ) $ (34,005 ) Denominator: Weighted-average common shares outstanding 86,741 83,255 85,771 82,760 Less: Weighted-average unvested common shares subject to repurchase or forfeiture — (46 ) — (74 ) Weighted-average common shares used in computing basic and diluted net loss per share 86,741 83,209 85,771 82,686 Net loss per share, basic and diluted. $ (0.12 ) $ (0.10 ) $ (0.45 ) $ (0.41 ) The following potential shares of common stock outstanding were excluded from the computation of diluted net loss per share attributable to common stockholders because including them would have been anti-dilutive (in thousands): Three Months Ended June 30, Six Months Ended June 30, 2015 2014 2015 2014 Options to purchase common stock 8,849 15,579 12,011 14,925 RSUs and PSUs 107 714 98 260 Employee stock purchase plan 8 — 8 — Common stock subject to repurchase or forfeiture — 40 — 40 Warrants to purchase common stock 324 996 399 996 Total common stock equivalents 9,288 17,329 12,516 16,221</t>
  </si>
  <si>
    <t>Cash and Cash Equivalents, Investments and Restricted Cash</t>
  </si>
  <si>
    <t>Cash and Cash Equivalents [Abstract]</t>
  </si>
  <si>
    <t>Cash and Cash Equivalents, Investments and Restricted Cash The following table shows our cash and cash equivalents, restricted cash and investments’ adjusted cost, unrealized gain (loss) and fair value (in thousands) as of June 30, 2015 and December 31, 2014 : June 30, 2015 December 31, 2014 Cost Net Unrealized Gain/(Loss) Fair Value Cost Net Unrealized Gain/(Loss) Fair Value Cash and cash equivalents: Cash $ 26,093 $ — $ 26,093 $ 49,836 $ — $ 49,836 Money market funds 5,995 — 5,995 5,828 — 5,828 Commercial paper 2,999 — 2,999 453 — 453 Total cash and cash equivalents $ 35,087 $ — $ 35,087 $ 56,117 $ — $ 56,117 Short-term investments: Commercial paper $ 11,044 $ — $ 11,044 $ 13,435 $ — $ 13,435 Corporate securities 16,366 (1 ) 16,365 18,426 (15 ) 18,411 Certificate of deposit — — — 1,499 1 1,500 Total short-term investments $ 27,410 $ (1 ) $ 27,409 $ 33,360 $ (14 ) $ 33,346 Long-term investments: Corporate securities $ 3,736 $ (10 ) $ 3,726 $ 1,453 $ (2 ) $ 1,451 Agency bond 1,001 — 1,001 — — — Long-term corporate securities $ 4,737 $ (10 ) $ 4,727 $ 1,453 $ (2 ) $ 1,451 Short-term restricted cash $ 300 $ — $ 300 $ 300 $ — $ 300 Long-term restricted cash 1,480 — 1,480 1,480 — 1,480 Total restricted cash $ 1,780 $ — $ 1,780 $ 1,780 $ — $ 1,780 The amortized cost and fair value of available-for-sale investments as of June 30, 2015 by contractual maturity were as follows (in thousands): Cost Fair Value Due in 1 year or less $ 30,410 $ 30,409 Due in 1-2 years 4,736 4,726 Investments not due at a single maturity date 5,995 5,995 Total $ 41,141 $ 41,130 Investments not due at a single maturity date in the preceding table consist of money market fund deposits and commercial paper. As of June 30, 2015 , we considered the declines in market value of our investment portfolio to be temporary in nature and did not consider any of our investments to be other-than-temporarily impaired. We typically invest in highly-rated securities with a minimum credit rating of A- and a weighted average maturity of four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six months ended June 30, 2015 , we did not recognize any impairment charges.</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June 30, 2015 and December 31, 2014 are classified based on the valuation technique level in the tables below (in thousands): June 30, 2015 Total Quoted Prices Significant Other Assets: Cash equivalents: Money market funds $ 5,995 $ 5,995 $ — Commercial paper 2,999 — 2,999 Short-term investments: Commercial paper 11,044 — 11,044 Corporate securities 16,365 — 16,365 Long-term investments: Corporate securities 3,726 — 3,726 Agency bond 1,001 — 1,001 Total assets measured and recorded at fair value $ 41,130 $ 5,995 $ 35,135 December 31, 2014 Total Quoted Prices Significant Other Significant Assets: Cash equivalents: Money market funds $ 5,828 $ 5,828 $ — $ — Commercial paper 453 — 453 — Short-term investments: Commercial paper 13,435 — 13,435 — Corporate securities 18,411 — 18,411 — Certificate of deposit 1,500 — 1,500 — Long-term investments, corporate securities 1,451 — 1,451 Total assets measured and recorded at fair value $ 41,078 $ 5,828 $ 35,250 $ — Liabilities: Put option liability $ 1,079 $ — $ — $ 1,079 We value our marketable securities based on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As of June 30, 2015 , the put option liability (Level 3) related to a previous acquisition that provided certain employees of the acquired company with the right to require us to acquire vested common shares at a stated contractual price had been fully exercised and the shares were repurchased from employees in the first quarter of 2015. We no longer hold any Level 3 assets or liabilities as of June 30, 2015 .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Intangible Assets</t>
  </si>
  <si>
    <t>Intangible Assets, Net (Excluding Goodwill) [Abstract]</t>
  </si>
  <si>
    <t>Intangible Assets Intangible assets as of June 30, 2015 and December 31, 2014 consist of the following (in thousands, except weighted-average amortization period): June 30, 2015 Weighted-Average Amortization Period (in months) Gross Carrying Amount Accumulated Amortization Net Carrying Amount Developed technologies 52 $ 9,417 $ (5,918 ) $ 3,499 Customer lists 20 2,820 (2,051 ) 769 Trade names 48 2,343 (627 ) 1,716 Non-compete agreements 28 1,220 (557 ) 663 Master service agreements 21 1,030 (648 ) 382 Indefinite-lived trade name — 3,600 — 3,600 Total intangible assets $ 20,430 $ (9,801 ) $ 10,629 December 31, 2014 Weighted-Average Amortization Period (in months) Gross Carrying Amount Accumulated Amortization Impairment Net Carrying Amount Developed technologies 50 $ 9,792 $ (5,000 ) $ (194 ) $ 4,598 Customer lists 15 4,363 (1,816 ) (829 ) 1,718 Trade names 44 3,132 (1,085 ) (39 ) 2,008 Non-compete agreements 21 1,637 (421 ) (278 ) 938 Master service agreements 21 1,030 (266 ) — 764 Corporate partnerships 0 243 (31 ) (212 ) — Indefinite-lived trade name — 3,600 — — 3,600 Total intangible assets $ 23,797 $ (8,619 ) $ (1,552 ) $ 13,626 During the three and six months ended June 30, 2015 , amortization expense related to our acquired intangible assets totaled approximately $1.4 million and $3.0 million , respectively. During the three and six months ended June 30, 2014 , amortization expense related to our acquired intangible assets totaled approximately $1.0 million and $1.6 million , respectively. As of June 30, 2015 , the estimated future amortization expense related to our finite-lived intangible assets is as follows (in thousands): Remaining six months of 2015 $ 1,765 2016 2,238 2017 1,701 2018 1,018 2019 307 Total $ 7,029</t>
  </si>
  <si>
    <t>Debt Obligations</t>
  </si>
  <si>
    <t>Debt Disclosure [Abstract]</t>
  </si>
  <si>
    <t>Debt Obligations In August 2013, we entered into a revolving credit facility with an aggregate principal amount of $50.0 million (the Revolving Credit Facility). In June 2014 we amended the Revolving Credit Facility to reduce the aggregate principal amount to $40.0 million with an accordion feature subject to certain financial criteria that would allow us to borrow up to $75.0 million in total. In August 2015, we amended the Revolving Credit Facility to reduce the financial covenant consolidated EBITDA requirements beginning the quarter ended June 30, 2015 and to reduce the aggregate principal amount to $30.0 million beginning the quarter ended December 31, 2015. The Revolving Credit Facility carries, at our election, a base interest rate of the greater of the Federal Funds Rate plus 0.5% or one-month LIBOR plus 1% or a LIBOR based interest rate plus additional interest of up to 4.5% depending on our leverage ratio. The Revolving Credit Facility will expire in August 2016. The Revolving Credit Facility requires us to repay the outstanding balance at expiration, or to prepay the outstanding balance, if certain reporting and financial covenants are not maintained. These financial covenants are as follows: (1) maintain specified quarterly levels of consolidated EBITDA, which is defined as net income (loss) before tax plus interest expense, provision for (benefit from) income taxes, depreciation and amortization expense, non-cash share-based compensation expense and costs and expenses not to exceed $2.0 million in closing fees related to the revolving credit facility; and (2) maintain a leverage ratio greater than 1.5 to 1.0 as of the end of each quarter, based on the ratio of the consolidated outstanding debt balance to consolidated EBITDA for the period of the four fiscal quarters most recently ended. As of June 30, 2015 , we were in compliance with these financial covenants.</t>
  </si>
  <si>
    <t>Commitments and Contingencies</t>
  </si>
  <si>
    <t>Commitments and Contingencies Disclosure [Abstract]</t>
  </si>
  <si>
    <t>Commitments and Contingencies We lease our office and warehouse facilities under operating leases, which expire at various dates through 2021 . Our primary operating lease commitments at June 30, 2015 , related to our headquarters in Santa Clara, California, our office in San Francisco, California, and our warehouse in Shepherdsville, Kentucky.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On April 10, 2015, we signed an agreement to sublease effectively one half of our warehouse in Kentucky. We expect this sublease agreement to generate $0.1 million of sublease income per month through the end of November 2016. Rental expense, net of sublease income, was approximately $0.5 million and $1.4 million in the three and six months ended June 30, 2015 , respectively, and $0.8 million and $1.6 million in the three and six months ended June 30, 2014 , respectively. From time to time, third parties may assert patent infringement claims against us in the form of letters, litigation, or other forms of communication. In addition, from time to time, we may be subject to other legal proceedings and claims in the ordinary course of business, including claims of alleged infringement of trademarks, copyrights and other intellectual property rights; employment claims; and general contract or other claim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In July 2010, the Kentucky Tax Authority issued a property tax assessment of approximately $1.0 million related to our textbook library located in our Kentucky warehouse for the 2009 and 2010 tax years under audit. In March 2011, we filed a protest with the Kentucky Board of Tax Appeals that was rejected in March 2012. In September 2012, we filed a complaint seeking declaratory rights against the Commonwealth of Kentucky in the Bullitt Circuit Court of Kentucky, and that case was subsequently dismissed in favor of administration remedies with the Kentucky Tax Authority. We received a final Notice of Tax due in October 2012 from the Kentucky Tax Authority and we appealed this notice in November 2012 with the Kentucky Board of Tax Appeals. In May 2013, we presented an Offer in Judgment to the Kentucky Tax Authority of approximately $150,000 , excluding tax and penalties, an amount that we have accrued for the two years under audit. We accrued this amount as of December 31, 2012. We appealed to the Kentucky Board of Tax Appeals in July 2013 and the Board issued a ruling in favor of the Kentucky Department of Revenue in January 2014 maintaining the property tax assessment. In February 2014, we filed an appeal to the Franklin Circuit Court in Kentucky and in June 2014 the Circuit Court held in abeyance our motion to appeal. In October 2014 the Franklin Circuit Court in Kentucky issued its opinion and order reversing the Board of Tax Appeal's decision, setting aside the Kentucky Department of Revenue's tax assessments against us and further vacating all penalties and interest. The Kentucky Department of Revenue has appealed the Circuit Court ruling. Due to the preliminary status of the appeal by the Kentucky Department of Revenue and the uncertainties related to the appeal,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matter on our financial condition, results of operations, or cash flow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June 30, 2015 .</t>
  </si>
  <si>
    <t>Stockholders' Equity</t>
  </si>
  <si>
    <t>Disclosure of Compensation Related Costs, Share-based Payments [Abstract]</t>
  </si>
  <si>
    <t>Stockholders' Equity Share-Based Compensation Total share-based compensation expense recorded for employees and non-employees, is as follows (in thousands): Three Months Ended Six Months Ended 2015 2014 2015 2014 Cost of revenues $ 81 $ 134 $ 215 $ 312 Technology and development 1,273 2,635 5,980 5,017 Sales and marketing 1,034 2,263 6,088 3,595 General and administrative 5,443 3,449 10,568 6,487 Total share-based compensation expense $ 7,831 $ 8,481 $ 22,851 $ 15,411 Fair Value of Stock Options We estimate the fair value of each stock option award using the Black-Scholes-Merton option-pricing model, which utilizes the estimated fair value of our common stock and requires input on the following subjective assumptions: Expected Term —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 Expected Volatility — The expected volatility is based on the average volatility of public companies within our peer group as our common stock has not been publicly trading for a long enough period to rely on our own expected volatility. Expected Dividends — The dividend assumption is based on our historical experience. To date we have not paid any dividends on our common stock. Risk-Free Interest Rate — The risk-free interest rate used in the valuation method is the implied yield currently available on the United States treasury zero-coupon issues, with a remaining term equal to the expected life term of our options. The following table summarizes the key assumptions used to determine the fair value of our stock options granted to employees, officers and directors: Three Months Ended June 30, Six Months Ended June 30, 2015 2014 2015 2014 Expected term (years) 5.50 6.07 5.50 6.07 Expected volatility 50.68 % 55.91 % 50.68 % 56.15 % Dividend yield — % — % — % — % Risk-free interest rate 1.75 % 1.88 % 1.75 % 1.91 % Weighted-average grant-date fair value per share $ 3.63 $ 3.66 $ 3.63 $ 3.82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and also the employee's continuing service to us. The compensation expense related to RSUs and PSUs is determined using the fair value of our common stock on the date of grant and the expense is recognized on a straight-line basis over the vesting period.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Fair Value of Employee Stock Purchase Plan Under the 2013 Employee Stock Purchase Plan (the 2013 ESPP), rights to purchase shares are generally granted during the second and fourth quarter of each year. The fair value of rights granted under the 2013 ESPP was estimated at the date of grant using the Black-Scholes-Merton option-pricing model. Stock Option Activity Option activity under our equity incentive plans was as follows: Options Outstanding Number of Options Outstanding Weighted- Average Exercise Price per Share Weighted-Average Remaining Contractual Term in Years Aggregate Intrinsic Value Balance at December 31, 2014 14,962,099 $ 8.53 7.11 $ 6,646,629 Granted 165,456 7.65 Exercised (1,646,852 ) 6.41 Canceled (661,730 ) 9.67 Balance at June 30, 2015 12,818,973 $ 8.74 6.88 $ 8,122,971 As of June 30, 2015 , our total unrecognized compensation expense for stock options granted to employees, officers, directors, and consultants was approximately $16.6 million , which will be recognized over a weighted-average vesting period of approximately 1.5 years . We recognize only the portion of the option award granted to employees that is ultimately expected to vest as compensation expense. Estimated forfeitures are determined based on historical data and management’s expectation of exercise behaviors. Forfeiture rates and the resulting compensation expense are revised in subsequent periods if actual forfeitures differ from the estimate. No option awards were granted to consultants during the three and six months ended June 30, 2015 and 2014 . Total share-based compensation expense for consultants was not significant for the three and six months ended June 30, 2015 and 2014 . There was no capitalized share-based compensation expense as of June 30, 2015 or 2014 . RSU and PSU Activity RSUs and PSUs Outstanding Number of RSUs and PSUs Outstanding Weighted Average Grant Date Fair Value Balance at December 31, 2014 9,125,190 $ 6.25 Granted 7,085,445 6.79 Released (2,320,865 ) 7.78 Canceled (596,939 ) 6.48 Balance at June 30, 2015 13,292,831 $ 6.26 During the three and six months ended June 30, 2014 , 29,502 and 1,285,261 RSUs granted prior to our initial public offering (IPO) vested and were settled for shares of our common stock, respectively. Of those shares, we withheld 10,859 and 527,778 shares valued at approximately $0.1 million and $3.6 million , respectively, in satisfaction of tax withholding obligations for employees who elected to net settle, i.e., surrender shares of common stock to satisfy their tax obligations. Payment of taxes related to this net share settlement of RSUs is reflected as a financing activity in our condensed consolidated statements of cash flows. The shares withheld by us as a result of the net settlement are no longer considered issued and outstanding, thereby reducing our shares outstanding used to calculate earnings per share. These shares are returned to the reserves and are available for future issuance under the 2013 Equity Incentive Plan (the 2013 Plan). In February 2015, we granted PSUs under the 2013 Plan to certain of our key employees. The PSUs entitle the employees to receive a certain number of shares of our common stock based on our satisfaction of certain financial and strategic performance targets during 2015 (the Performance Period). Based on the achievement of the performance conditions during the Performance Period for the February grants, the final settlement will range between zero and 100% of the target shares underlying the PSU awards based on a specified objective formula approved by the Compensation Committee. If earned, these PSUs will vest annually over a two or three year period depending on the employee, with the initial vesting in February 2016. The target number of shares underlying the PSUs that were granted to certain key employees during the six months ended June 30, 2015 totaled 2,300,824 shares and had a weighted average grant date fair value of $6.59 per share. No PSUs were granted in the three months ended June 30, 2015 . As of June 30, 2015 , 100% of the PSUs are expected to vest. As of June 30, 2015 , we had a total of approximately $53.9 million of unrecognized compensation costs related to RSUs and PSUs that is expected to be recognized over the remaining weighted average period of 1.8 years .</t>
  </si>
  <si>
    <t>Income Taxes</t>
  </si>
  <si>
    <t>Income Tax Disclosure [Abstract]</t>
  </si>
  <si>
    <t>Income Taxes We recorded an income tax provision of approximately $0.4 million and $0.7 million for the three and six months ended June 30, 2015 , respectively, and an income tax benefit of approximately $1.4 million and $1.2 million for the three and six months ended June 30, 2014 , respectively. The income tax provision for the three and six months ended June 30, 2015 was primarily due to state and foreign income tax expense and federal tax expense related to the tax amortization of acquired goodwill. The income tax benefit for the three and six months ended June 30, 2014 was the result of the release of valuation allowance resulting from our acquisition of InstaEDU, offset by foreign and state income tax expense.</t>
  </si>
  <si>
    <t>Restructuring Charges</t>
  </si>
  <si>
    <t>Restructuring and Related Activities [Abstract]</t>
  </si>
  <si>
    <t>Restructuring Charges 2015 Restructuring Plan For the three and six months ended June 30, 2015 , we recorded restructuring charges of $0.5 million and $3.0 million , respectively, related to the closure of our print coupon business and our Kentucky warehouse. The charges include one-time employee termination benefits for approximately 71 employees of $0.3 million and $1.1 million during the three and six months ended June 30, 2015 , respectively, and lease termination and other costs of $0.2 million and $1.8 million for the three and six months ended June 30, 2015 , respectively. As a result of the expanded partnership with Ingram, we expect to exit our warehouse facilities by the end of 2015. We expect to incur additional charges in 2015 under the restructuring plan related to these exit activities and related severance costs of approximately $5.3 million . Costs incurred to date related to employee termination benefits are expected to be paid within the next six months . Costs incurred to date related to the lease termination and other costs are expected to be fully paid by 2021. The following table summarizes the activity related to the accrual for restructuring charges (in thousands): Workforce Reduction Costs Lease Termination and Other Costs Total Balances at January 1, 2015 $ — $ — $ — Restructuring charges 1,135 1,843 2,978 Cash payments (612 ) (367 ) (979 ) Write-offs — (338 ) (338 ) Balances at June 30, 2015 $ 523 $ 1,138 $ 1,661 As of June 30, 2015 , the $1.7 million liability was comprised of a short-term accrual of $1.0 million included within accrued liabilities and a long-term accrual of $0.7 million included within other liabilities on the condensed consolidated balance sheet.</t>
  </si>
  <si>
    <t>Related-Party Transactions</t>
  </si>
  <si>
    <t>Related Party Transactions [Abstract]</t>
  </si>
  <si>
    <t>Related-Party Transactions Our Chief Executive Officer is a member of the Board of Directors of Adobe Systems (Adobe). During the three and six months ended June 30, 2015 , we had purchases of $0.8 million and $0.9 million , respectively, and during the three and six months ended June 30, 2014 , we had purchases of $0.3 million and $0.7 million , respectively, of products from Adobe. We had $0.1 million in revenues in the three and six months ended June 30, 2015 and $0.2 million and $1.0 million in revenues in the three and six months ended June 30, 2014 , respectively, from Adobe. We had $0.1 million in payables as of December 31, 2014 to Adobe. We had $0.1 million in outstanding accounts receivables to Adobe as of June 30, 2015 . One of our board members is also a member of the Board of Directors of Cengage Learning (Cengage). During the three and six months ended June 30, 2015 , we had purchases of $1.9 million and $6.2 million , respectively, and during the three and six months ended June 30, 2014 we had purchases of $0.5 million and $6.4 million , respectively, of products from Cengage. We had $0.1 million in payables as of December 31, 2014 to Cengage. We had $0.1 million in outstanding accounts receivables to Cengage as of December 31, 2014 . One of our board members is the Chief Executive Officer of Shutterfly Inc. (Shutterfly). During the six months ended June 30, 2015 , we had purchases of $1.1 million of products from Shutterfly. We had $0.1 million and an immaterial amount in revenues in the three and six months ended June 30, 2015 , respectively, and $0.1 million in revenues in the three and six months ended June 30, 2014 from Shutterfly. We had an immaterial amount in outstanding accounts receivables to Shutterfly as of June 30, 2015 . The terms of our contracts with the above related parties are consistent with our contracts with other independent parties.</t>
  </si>
  <si>
    <t>Background and Basis of Presentation (Policies)</t>
  </si>
  <si>
    <t>Basis of Presentation</t>
  </si>
  <si>
    <t>Basis of Presentation The accompanying condensed consolidated balance sheet as of June 30, 2015 , the condensed consolidated statements of operations and the condensed consolidated statements of comprehensive loss for the three and six months ended June 30, 2015 and 2014 , the condensed consolidated statements of cash flows for the six months ended June 30, 2015 and 2014 ,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5 , our results of operations for the three and six months ended June 30, 2015 and 2014 , and cash flows for the six months ended June 30, 2015 and 2014 . The results of operations for the three and six months ended June 30, 2015 and cash flows for the six months ended June 30, 2015 are not necessarily indicative of the results to be expected for the full year. We operate in a single segment. Our fiscal year ends on December 31 and in this report we refer to the year ended December 31, 2014 as 2014 .</t>
  </si>
  <si>
    <t>Revenue Recognition</t>
  </si>
  <si>
    <t>We have presented revenue and cost of revenues separately for rental, service and sale beginning with our Annual Report on Form 10-K. Rental revenue includes the rental of print textbooks for which we take title and bear the risk of loss; service revenue includes Chegg Study, brand advertising, eTextbooks, tutoring, enrollment marketing, and commissions we earn from Ingram and other e-commerce partners; sale revenue includes just-in-time sale of print textbooks and the sale of other required materials. We have reclassified amounts in the prior periods to conform to the current period presentation. None of the changes impact previously reported condensed consolidated revenue, cost of revenue, operating income, or earnings per share.</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recoverability of accounts receivable, determination of the useful lives and salvage value assigned to our textbook library, restructuring charge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t>
  </si>
  <si>
    <t>Net Loss Per Share (Tables)</t>
  </si>
  <si>
    <t>Computation of Basic and Diluted Net Loss Per Share</t>
  </si>
  <si>
    <t>The following table sets forth the computation of historical basic and diluted net loss per share (in thousands, except per share amounts): Three Months Ended June 30, Six Months Ended June 30, 2015 2014 2015 2014 Numerator: Net loss $ (10,131 ) $ (8,246 ) $ (38,673 ) $ (34,005 ) Denominator: Weighted-average common shares outstanding 86,741 83,255 85,771 82,760 Less: Weighted-average unvested common shares subject to repurchase or forfeiture — (46 ) — (74 ) Weighted-average common shares used in computing basic and diluted net loss per share 86,741 83,209 85,771 82,686 Net loss per share, basic and diluted. $ (0.12 ) $ (0.10 ) $ (0.45 ) $ (0.41 )</t>
  </si>
  <si>
    <t>Common Shares Outstanding Excluded from Computation of Diluted Net Loss Per Share</t>
  </si>
  <si>
    <t>The following potential shares of common stock outstanding were excluded from the computation of diluted net loss per share attributable to common stockholders because including them would have been anti-dilutive (in thousands): Three Months Ended June 30, Six Months Ended June 30, 2015 2014 2015 2014 Options to purchase common stock 8,849 15,579 12,011 14,925 RSUs and PSUs 107 714 98 260 Employee stock purchase plan 8 — 8 — Common stock subject to repurchase or forfeiture — 40 — 40 Warrants to purchase common stock 324 996 399 996 Total common stock equivalents 9,288 17,329 12,516 16,221</t>
  </si>
  <si>
    <t>Cash and Cash Equivalents, Investments and Restricted Cash (Tables)</t>
  </si>
  <si>
    <t>Cash and Cash Equivalents, Restricted Cash and Investments</t>
  </si>
  <si>
    <t>The following table shows our cash and cash equivalents, restricted cash and investments’ adjusted cost, unrealized gain (loss) and fair value (in thousands) as of June 30, 2015 and December 31, 2014 : June 30, 2015 December 31, 2014 Cost Net Unrealized Gain/(Loss) Fair Value Cost Net Unrealized Gain/(Loss) Fair Value Cash and cash equivalents: Cash $ 26,093 $ — $ 26,093 $ 49,836 $ — $ 49,836 Money market funds 5,995 — 5,995 5,828 — 5,828 Commercial paper 2,999 — 2,999 453 — 453 Total cash and cash equivalents $ 35,087 $ — $ 35,087 $ 56,117 $ — $ 56,117 Short-term investments: Commercial paper $ 11,044 $ — $ 11,044 $ 13,435 $ — $ 13,435 Corporate securities 16,366 (1 ) 16,365 18,426 (15 ) 18,411 Certificate of deposit — — — 1,499 1 1,500 Total short-term investments $ 27,410 $ (1 ) $ 27,409 $ 33,360 $ (14 ) $ 33,346 Long-term investments: Corporate securities $ 3,736 $ (10 ) $ 3,726 $ 1,453 $ (2 ) $ 1,451 Agency bond 1,001 — 1,001 — — — Long-term corporate securities $ 4,737 $ (10 ) $ 4,727 $ 1,453 $ (2 ) $ 1,451 Short-term restricted cash $ 300 $ — $ 300 $ 300 $ — $ 300 Long-term restricted cash 1,480 — 1,480 1,480 — 1,480 Total restricted cash $ 1,780 $ — $ 1,780 $ 1,780 $ — $ 1,780</t>
  </si>
  <si>
    <t>Contractual Maturity of Available-for-Sale Investments</t>
  </si>
  <si>
    <t>The amortized cost and fair value of available-for-sale investments as of June 30, 2015 by contractual maturity were as follows (in thousands): Cost Fair Value Due in 1 year or less $ 30,410 $ 30,409 Due in 1-2 years 4,736 4,726 Investments not due at a single maturity date 5,995 5,995 Total $ 41,141 $ 41,130</t>
  </si>
  <si>
    <t>Fair Value Measurement (Tables)</t>
  </si>
  <si>
    <t>Financial Instruments Measured and Recorded at Fair Value on Recurring Basis</t>
  </si>
  <si>
    <t>Financial instruments measured and recorded at fair value on a recurring basis as of June 30, 2015 and December 31, 2014 are classified based on the valuation technique level in the tables below (in thousands): June 30, 2015 Total Quoted Prices Significant Other Assets: Cash equivalents: Money market funds $ 5,995 $ 5,995 $ — Commercial paper 2,999 — 2,999 Short-term investments: Commercial paper 11,044 — 11,044 Corporate securities 16,365 — 16,365 Long-term investments: Corporate securities 3,726 — 3,726 Agency bond 1,001 — 1,001 Total assets measured and recorded at fair value $ 41,130 $ 5,995 $ 35,135 December 31, 2014 Total Quoted Prices Significant Other Significant Assets: Cash equivalents: Money market funds $ 5,828 $ 5,828 $ — $ — Commercial paper 453 — 453 — Short-term investments: Commercial paper 13,435 — 13,435 — Corporate securities 18,411 — 18,411 — Certificate of deposit 1,500 — 1,500 — Long-term investments, corporate securities 1,451 — 1,451 Total assets measured and recorded at fair value $ 41,078 $ 5,828 $ 35,250 $ — Liabilities: Put option liability $ 1,079 $ — $ — $ 1,079</t>
  </si>
  <si>
    <t>Intangible Assets (Tables)</t>
  </si>
  <si>
    <t>Intangible assets as of June 30, 2015 and December 31, 2014 consist of the following (in thousands, except weighted-average amortization period): June 30, 2015 Weighted-Average Amortization Period (in months) Gross Carrying Amount Accumulated Amortization Net Carrying Amount Developed technologies 52 $ 9,417 $ (5,918 ) $ 3,499 Customer lists 20 2,820 (2,051 ) 769 Trade names 48 2,343 (627 ) 1,716 Non-compete agreements 28 1,220 (557 ) 663 Master service agreements 21 1,030 (648 ) 382 Indefinite-lived trade name — 3,600 — 3,600 Total intangible assets $ 20,430 $ (9,801 ) $ 10,629 December 31, 2014 Weighted-Average Amortization Period (in months) Gross Carrying Amount Accumulated Amortization Impairment Net Carrying Amount Developed technologies 50 $ 9,792 $ (5,000 ) $ (194 ) $ 4,598 Customer lists 15 4,363 (1,816 ) (829 ) 1,718 Trade names 44 3,132 (1,085 ) (39 ) 2,008 Non-compete agreements 21 1,637 (421 ) (278 ) 938 Master service agreements 21 1,030 (266 ) — 764 Corporate partnerships 0 243 (31 ) (212 ) — Indefinite-lived trade name — 3,600 — — 3,600 Total intangible assets $ 23,797 $ (8,619 ) $ (1,552 ) $ 13,626</t>
  </si>
  <si>
    <t>Estimated Future Amortization Expense Related to Intangible Assets</t>
  </si>
  <si>
    <t>As of June 30, 2015 , the estimated future amortization expense related to our finite-lived intangible assets is as follows (in thousands): Remaining six months of 2015 $ 1,765 2016 2,238 2017 1,701 2018 1,018 2019 307 Total $ 7,029</t>
  </si>
  <si>
    <t>Stockholders' Equity (Tables)</t>
  </si>
  <si>
    <t>Stock-Based Compensation Expense for Employees and Non-Employees</t>
  </si>
  <si>
    <t>Total share-based compensation expense recorded for employees and non-employees, is as follows (in thousands): Three Months Ended Six Months Ended 2015 2014 2015 2014 Cost of revenues $ 81 $ 134 $ 215 $ 312 Technology and development 1,273 2,635 5,980 5,017 Sales and marketing 1,034 2,263 6,088 3,595 General and administrative 5,443 3,449 10,568 6,487 Total share-based compensation expense $ 7,831 $ 8,481 $ 22,851 $ 15,411</t>
  </si>
  <si>
    <t>Summary of Assumptions Used to Determine Fair Value of Stock Options Granted</t>
  </si>
  <si>
    <t>The following table summarizes the key assumptions used to determine the fair value of our stock options granted to employees, officers and directors: Three Months Ended June 30, Six Months Ended June 30, 2015 2014 2015 2014 Expected term (years) 5.50 6.07 5.50 6.07 Expected volatility 50.68 % 55.91 % 50.68 % 56.15 % Dividend yield — % — % — % — % Risk-free interest rate 1.75 % 1.88 % 1.75 % 1.91 % Weighted-average grant-date fair value per share $ 3.63 $ 3.66 $ 3.63 $ 3.82</t>
  </si>
  <si>
    <t>Summary of Stock Option Activity</t>
  </si>
  <si>
    <t>Option activity under our equity incentive plans was as follows: Options Outstanding Number of Options Outstanding Weighted- Average Exercise Price per Share Weighted-Average Remaining Contractual Term in Years Aggregate Intrinsic Value Balance at December 31, 2014 14,962,099 $ 8.53 7.11 $ 6,646,629 Granted 165,456 7.65 Exercised (1,646,852 ) 6.41 Canceled (661,730 ) 9.67 Balance at June 30, 2015 12,818,973 $ 8.74 6.88 $ 8,122,971</t>
  </si>
  <si>
    <t>Summary of Restricted Stock Unit Activity</t>
  </si>
  <si>
    <t>RSU and PSU Activity RSUs and PSUs Outstanding Number of RSUs and PSUs Outstanding Weighted Average Grant Date Fair Value Balance at December 31, 2014 9,125,190 $ 6.25 Granted 7,085,445 6.79 Released (2,320,865 ) 7.78 Canceled (596,939 ) 6.48 Balance at June 30, 2015 13,292,831 $ 6.26</t>
  </si>
  <si>
    <t>Restructuring Charges (Tables)</t>
  </si>
  <si>
    <t>Schedule of Restructuring Reserve by Type of Cost</t>
  </si>
  <si>
    <t>The following table summarizes the activity related to the accrual for restructuring charges (in thousands): Workforce Reduction Costs Lease Termination and Other Costs Total Balances at January 1, 2015 $ — $ — $ — Restructuring charges 1,135 1,843 2,978 Cash payments (612 ) (367 ) (979 ) Write-offs — (338 ) (338 ) Balances at June 30, 2015 $ 523 $ 1,138 $ 1,661</t>
  </si>
  <si>
    <t>Background and Basis of Presentation - Additional Information (Details)</t>
  </si>
  <si>
    <t>12 Months Ended</t>
  </si>
  <si>
    <t>Dec. 31, 2014student</t>
  </si>
  <si>
    <t>Number of students who have used our learning platform (nearly 7.5 million)</t>
  </si>
  <si>
    <t>Net Loss Per Share - Computation of Basic and Diluted Net Loss Per Share (Details) - USD ($) $ / shares in Units, shares in Thousands, $ in Thousands</t>
  </si>
  <si>
    <t>Numerator:</t>
  </si>
  <si>
    <t>Denominator:</t>
  </si>
  <si>
    <t>Weighted-average common shares outstanding</t>
  </si>
  <si>
    <t>Less: Weighted-average unvested common shares subject to repurchase or forfeiture</t>
  </si>
  <si>
    <t>Weighted-average common shares used in computing basic and diluted net loss per share</t>
  </si>
  <si>
    <t>Net loss per share, basic and diluted.</t>
  </si>
  <si>
    <t>Net Loss Per Share - Common Shares Outstanding Excluded From Computation Of Diluted Net Loss Per Share (Details) - shares shares in Thousands</t>
  </si>
  <si>
    <t>Antidilutive Securities Excluded from Computation of Earnings Per Share [Line Items]</t>
  </si>
  <si>
    <t>Total common stock equivalents</t>
  </si>
  <si>
    <t>Options to purchase common stock</t>
  </si>
  <si>
    <t>RSUs and PSUs</t>
  </si>
  <si>
    <t>Employee stock purchase plan</t>
  </si>
  <si>
    <t>Common stock subject to repurchase or forfeiture</t>
  </si>
  <si>
    <t>Warrants | Common Stock</t>
  </si>
  <si>
    <t>Cash and Cash Equivalents, Investments and Restricted Cash (Details) - USD ($) $ in Thousands</t>
  </si>
  <si>
    <t>Cash and Cash Equivalents</t>
  </si>
  <si>
    <t>Schedule Of Available For Sale Securities [Line Items]</t>
  </si>
  <si>
    <t>Cost</t>
  </si>
  <si>
    <t>Net Unrealized Gain/(Loss)</t>
  </si>
  <si>
    <t>Fair Value</t>
  </si>
  <si>
    <t>Short-term Investments</t>
  </si>
  <si>
    <t>Short-term Investments | Corporate securities</t>
  </si>
  <si>
    <t>Long-term Investments</t>
  </si>
  <si>
    <t>Long-term Investments | Corporate securities</t>
  </si>
  <si>
    <t>Long-term Investments | Agency bond</t>
  </si>
  <si>
    <t>Cash | Cash and Cash Equivalents</t>
  </si>
  <si>
    <t>Money market funds | Cash and Cash Equivalents</t>
  </si>
  <si>
    <t>Commercial paper | Cash and Cash Equivalents</t>
  </si>
  <si>
    <t>Commercial paper | Short-term Investments</t>
  </si>
  <si>
    <t>Certificate of deposit | Short-term Investments</t>
  </si>
  <si>
    <t>Short-term restricted cash</t>
  </si>
  <si>
    <t>Long-term restricted cash</t>
  </si>
  <si>
    <t>Total restricted cash</t>
  </si>
  <si>
    <t>Cash and Cash Equivalents, Investments and Restricted Cash - Contractual Maturity of Available-for-Sale Investments (Details) - Jun. 30, 2015 - USD ($) $ in Thousands</t>
  </si>
  <si>
    <t>Total</t>
  </si>
  <si>
    <t>Amortized Cost</t>
  </si>
  <si>
    <t>Due in 1 year or less</t>
  </si>
  <si>
    <t>Investments not due at a single maturity date</t>
  </si>
  <si>
    <t>Weighted average maturity of investment securities</t>
  </si>
  <si>
    <t>4 months</t>
  </si>
  <si>
    <t>Fair Value Measurement - Financial Instruments Measured and Recorded at Fair Value on Recurring Basis (Details) - USD ($) $ in Thousands</t>
  </si>
  <si>
    <t>Assets:</t>
  </si>
  <si>
    <t>Fair Value on Recurring Basis</t>
  </si>
  <si>
    <t>Total assets measured and recorded at fair value</t>
  </si>
  <si>
    <t>Liabilities:</t>
  </si>
  <si>
    <t>Put option liability</t>
  </si>
  <si>
    <t>Fair Value on Recurring Basis | Corporate securities</t>
  </si>
  <si>
    <t>Fair Value on Recurring Basis | Agency bond</t>
  </si>
  <si>
    <t>Fair Value on Recurring Basis | Money market funds</t>
  </si>
  <si>
    <t>Cash equivalents</t>
  </si>
  <si>
    <t>Fair Value on Recurring Basis | Commercial paper</t>
  </si>
  <si>
    <t>Fair Value on Recurring Basis | Certificate of deposit</t>
  </si>
  <si>
    <t>Fair Value on Recurring Basis | Quoted Prices in Active Markets for Identical Assets (Level 1)</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rporate securities</t>
  </si>
  <si>
    <t>Fair Value on Recurring Basis | Significant Other Observable Inputs (Level 2) | Agency bond</t>
  </si>
  <si>
    <t>Fair Value on Recurring Basis | Significant Other Observable Inputs (Level 2) | Commercial paper</t>
  </si>
  <si>
    <t>Fair Value on Recurring Basis | Significant Other Observable Inputs (Level 2) | Certificate of deposit</t>
  </si>
  <si>
    <t>Fair Value on Recurring Basis | Significant Unobservable Inputs (Level 3)</t>
  </si>
  <si>
    <t>Intangible Assets (Details) - USD ($) $ in Thousands</t>
  </si>
  <si>
    <t>Finite Lived Intangible Assets [Line Items]</t>
  </si>
  <si>
    <t>Accumulated Amortization</t>
  </si>
  <si>
    <t>Impairment</t>
  </si>
  <si>
    <t>Net Carrying Amount</t>
  </si>
  <si>
    <t>Indefinite-lived trade name</t>
  </si>
  <si>
    <t>Total intangible assets, gross carrying amount</t>
  </si>
  <si>
    <t>Developed technologies</t>
  </si>
  <si>
    <t>Weighted-Average Amortization Period (in months)</t>
  </si>
  <si>
    <t>52 months</t>
  </si>
  <si>
    <t>50 months</t>
  </si>
  <si>
    <t>Gross Carrying Amount</t>
  </si>
  <si>
    <t>Customer lists</t>
  </si>
  <si>
    <t>20 months</t>
  </si>
  <si>
    <t>15 months</t>
  </si>
  <si>
    <t>Trade names</t>
  </si>
  <si>
    <t>48 months</t>
  </si>
  <si>
    <t>44 months</t>
  </si>
  <si>
    <t>Non-compete agreements</t>
  </si>
  <si>
    <t>28 months</t>
  </si>
  <si>
    <t>21 months</t>
  </si>
  <si>
    <t>Master service agreements</t>
  </si>
  <si>
    <t>Corporate partnerships</t>
  </si>
  <si>
    <t>Intangible Assets - Additional Information (Details) - USD ($) $ in Millions</t>
  </si>
  <si>
    <t>Acquisition-Related Intangible Assets</t>
  </si>
  <si>
    <t>Amortization expense of acquisition related to acquired intangible assets</t>
  </si>
  <si>
    <t>Intangible Assets - Estimated Future Amortization Expense Related to Intangible Assets (Details) $ in Thousands</t>
  </si>
  <si>
    <t>Jun. 30, 2015USD ($)</t>
  </si>
  <si>
    <t>Remaining six months of 2015</t>
  </si>
  <si>
    <t>Debt Obligations - Additional Information (Details) - Revolving Credit Facility</t>
  </si>
  <si>
    <t>Oct. 01, 2015USD ($)</t>
  </si>
  <si>
    <t>Jun. 30, 2014USD ($)</t>
  </si>
  <si>
    <t>Aug. 31, 2013USD ($)</t>
  </si>
  <si>
    <t>Debt Instrument [Line Items]</t>
  </si>
  <si>
    <t>Line of credit facility, current borrowing capacity</t>
  </si>
  <si>
    <t>Credit facility, maximum borrowing capacity</t>
  </si>
  <si>
    <t>Consolidated EBITDA</t>
  </si>
  <si>
    <t>Ratio of total debt outstanding to EBITDA</t>
  </si>
  <si>
    <t>Base Interest Rate</t>
  </si>
  <si>
    <t>Marginal interest rate</t>
  </si>
  <si>
    <t>0.50%</t>
  </si>
  <si>
    <t>One-Month LIBOR</t>
  </si>
  <si>
    <t>1.00%</t>
  </si>
  <si>
    <t>LIBOR Rate</t>
  </si>
  <si>
    <t>4.50%</t>
  </si>
  <si>
    <t>Scenario, Forecast</t>
  </si>
  <si>
    <t>Commitments and Contingencies - Additional Information (Details) - USD ($) $ in Thousands</t>
  </si>
  <si>
    <t>Apr. 10, 2015</t>
  </si>
  <si>
    <t>Dec. 31, 2012</t>
  </si>
  <si>
    <t>Jul. 31, 2010</t>
  </si>
  <si>
    <t>Rental expense</t>
  </si>
  <si>
    <t>Future sublease income per month (through November 2016)</t>
  </si>
  <si>
    <t>Property tax assessment</t>
  </si>
  <si>
    <t>Offer to the tax authority excluding tax and penalties</t>
  </si>
  <si>
    <t>Stockholders' Equity - Additional Information (Details) - USD ($) $ / shares in Units, $ in Thousands</t>
  </si>
  <si>
    <t>1 Months Ended</t>
  </si>
  <si>
    <t>Feb. 28, 2014</t>
  </si>
  <si>
    <t>Share-based Compensation Arrangement by Share-based Payment Award [Line Items]</t>
  </si>
  <si>
    <t>Unrecognized compensation expense for stock options granted to employees, officers, directors, and consultants</t>
  </si>
  <si>
    <t>Cash remitted to tax authorities related to RSU settlement</t>
  </si>
  <si>
    <t>Maximum</t>
  </si>
  <si>
    <t>Settlement of performance based restricted stock unit awards percentage</t>
  </si>
  <si>
    <t>100.00%</t>
  </si>
  <si>
    <t>Restricted Stock Units (RSUs)</t>
  </si>
  <si>
    <t>Pre-IPO shares settled</t>
  </si>
  <si>
    <t>Shares withheld</t>
  </si>
  <si>
    <t>Restricted Stock Units (RSUs) | Minimum</t>
  </si>
  <si>
    <t>Vesting period of stock awards</t>
  </si>
  <si>
    <t>3 years</t>
  </si>
  <si>
    <t>Restricted Stock Units (RSUs) | Maximum</t>
  </si>
  <si>
    <t>4 years</t>
  </si>
  <si>
    <t>Stock Options</t>
  </si>
  <si>
    <t>Weighted average vesting period for recognition of compensation expense</t>
  </si>
  <si>
    <t>1 year 6 months</t>
  </si>
  <si>
    <t>Performance-based restricted stock units</t>
  </si>
  <si>
    <t>Performance based restricted stock unit award granted to executive officers</t>
  </si>
  <si>
    <t>Performance based restricted stock unit award granted weighted average grant date fair value</t>
  </si>
  <si>
    <t>Performance-based restricted stock units | Minimum</t>
  </si>
  <si>
    <t>2 years</t>
  </si>
  <si>
    <t>0.00%</t>
  </si>
  <si>
    <t>Performance-based restricted stock units | Maximum</t>
  </si>
  <si>
    <t>Restricted Stock Units (RSUs) and Performance Share Units (PSUs)</t>
  </si>
  <si>
    <t>1 year 9 months 18 days</t>
  </si>
  <si>
    <t>Awards forfeited</t>
  </si>
  <si>
    <t>Unrecognized compensation costs related to restricted stock units</t>
  </si>
  <si>
    <t>Stockholders' Equity - Share-based Compensation Expense (Details) - USD ($) $ in Thousands</t>
  </si>
  <si>
    <t>Employee Service Share Based Compensation Allocation Of Recognized Period Costs [Line Items]</t>
  </si>
  <si>
    <t>Cost of revenues</t>
  </si>
  <si>
    <t>Stockholders' Equity - Summary of Assumptions (Details) - Stock Options - $ / shares</t>
  </si>
  <si>
    <t>Expected term (years)</t>
  </si>
  <si>
    <t>5 years 6 months</t>
  </si>
  <si>
    <t>6 years 26 days</t>
  </si>
  <si>
    <t>Expected volatility</t>
  </si>
  <si>
    <t>50.68%</t>
  </si>
  <si>
    <t>55.91%</t>
  </si>
  <si>
    <t>56.15%</t>
  </si>
  <si>
    <t>Dividend yield</t>
  </si>
  <si>
    <t>Risk-free interest rate</t>
  </si>
  <si>
    <t>1.75%</t>
  </si>
  <si>
    <t>1.88%</t>
  </si>
  <si>
    <t>1.91%</t>
  </si>
  <si>
    <t>Weighted-average grant-date fair value per share (in dollars per share)</t>
  </si>
  <si>
    <t>Stockholders' Equity - Summary of Stock Option Activity (Details) - USD ($)</t>
  </si>
  <si>
    <t>Number of Options Outstanding</t>
  </si>
  <si>
    <t>Number of Options Outstanding, Beginning</t>
  </si>
  <si>
    <t>Number of Options, Granted</t>
  </si>
  <si>
    <t>Number of Options, Exercised</t>
  </si>
  <si>
    <t>Number of Options, Canceled</t>
  </si>
  <si>
    <t>Number of Options Outstanding, Ending</t>
  </si>
  <si>
    <t>Weighted-Average Exercise Price per Share</t>
  </si>
  <si>
    <t>Weighted Average Exercise Price per Share, Outstanding, Beginning</t>
  </si>
  <si>
    <t>Weighted Average Exercise Price per Share, Granted</t>
  </si>
  <si>
    <t>Weighted-Average Exercise Price per Share, Exercised</t>
  </si>
  <si>
    <t>Weighted-Average Exercise Price per Share, Canceled</t>
  </si>
  <si>
    <t>Weighted Average Exercise Price per Share, Outstanding, Ending</t>
  </si>
  <si>
    <t>Options outstanding, weighted-average remaining contractual term in years</t>
  </si>
  <si>
    <t>6 years 10 months 17 days</t>
  </si>
  <si>
    <t>7 years 1 month 9 days</t>
  </si>
  <si>
    <t>Options outstanding, aggregate intrinsic value</t>
  </si>
  <si>
    <t>Stockholders' Equity - Summary of Restricted Stock Unit Activity (Details) - Jun. 30, 2015 - Restricted Stock Units (RSUs) and Performance Share Units (PSUs) - $ / shares</t>
  </si>
  <si>
    <t>Restricted Stock Units Outstanding</t>
  </si>
  <si>
    <t>Number of Restricted Stock Units Outstanding, Beginning</t>
  </si>
  <si>
    <t>Number of Restricted Stock Units, Granted</t>
  </si>
  <si>
    <t>Number of Restricted Stock Units, Released</t>
  </si>
  <si>
    <t>Number of Restricted Stock Units, Canceled</t>
  </si>
  <si>
    <t>Number of Restricted Stock Units Outstanding, Ending</t>
  </si>
  <si>
    <t>Weighted-Average Grant Date Fair Value</t>
  </si>
  <si>
    <t>Weighted Average Grant Date Fair Value, Beginning balance</t>
  </si>
  <si>
    <t>Weighted Average Grant Date Fair Value, Granted</t>
  </si>
  <si>
    <t>Weighted Average Grant Date Fair Value, Released</t>
  </si>
  <si>
    <t>Weighted Average Grant Date Fair Value, Canceled</t>
  </si>
  <si>
    <t>Weighted Average Grant Date Fair Value, Ending balance</t>
  </si>
  <si>
    <t>Income Taxes - Additional Information (Details) - USD ($) $ in Thousands</t>
  </si>
  <si>
    <t>Restructuring Charges (Details) - USD ($) $ in Thousands</t>
  </si>
  <si>
    <t>Restructuring Reserve [Roll Forward]</t>
  </si>
  <si>
    <t>2015 Restructuring Plan</t>
  </si>
  <si>
    <t>Balances at January 1, 2015</t>
  </si>
  <si>
    <t>Cash payments</t>
  </si>
  <si>
    <t>Write-offs</t>
  </si>
  <si>
    <t>Balances at June 30, 2015</t>
  </si>
  <si>
    <t>2015 Restructuring Plan | Workforce Reduction Costs</t>
  </si>
  <si>
    <t>2015 Restructuring Plan | Lease Termination and Other Costs</t>
  </si>
  <si>
    <t>Restructuring Charges - Narrative (Details) $ in Thousands</t>
  </si>
  <si>
    <t>Jun. 30, 2015USD ($)position</t>
  </si>
  <si>
    <t>Dec. 31, 2014USD ($)</t>
  </si>
  <si>
    <t>Restructuring Cost and Reserve [Line Items]</t>
  </si>
  <si>
    <t>Restructuring reserve</t>
  </si>
  <si>
    <t>Restructuring reserve, current</t>
  </si>
  <si>
    <t>Restructuring reserve, noncurrent</t>
  </si>
  <si>
    <t>Workforce Reduction Costs | 2015 Restructuring Plan</t>
  </si>
  <si>
    <t>Number of positions eliminated | position</t>
  </si>
  <si>
    <t>Lease Termination and Other Costs | 2015 Restructuring Plan</t>
  </si>
  <si>
    <t>Minimum | Employee Severance | 2015 Restructuring Plan</t>
  </si>
  <si>
    <t>Expected cost remaining</t>
  </si>
  <si>
    <t>Related-Party Transactions - Additional Information (Details) $ in Millions</t>
  </si>
  <si>
    <t>Jun. 30, 2015USD ($)board_member</t>
  </si>
  <si>
    <t>Adobe Systems</t>
  </si>
  <si>
    <t>Related Party Transaction [Line Items]</t>
  </si>
  <si>
    <t>Purchases from related party</t>
  </si>
  <si>
    <t>Revenue from related parties</t>
  </si>
  <si>
    <t>Due to related parties</t>
  </si>
  <si>
    <t>Due from related parties</t>
  </si>
  <si>
    <t>Board of Directors of Cengage Learning, or Cengage</t>
  </si>
  <si>
    <t>Number of board members appointed to Board of Directors of related party | board_member</t>
  </si>
  <si>
    <t>Shutterfly Inc (Shutterfly)</t>
  </si>
  <si>
    <t>Number of board members appointed to chief executive officer of related party | board_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495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87655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2</v>
      </c>
    </row>
    <row r="4" spans="1:2">
      <c t="s" r="A4" s="4">
        <v>178</v>
      </c>
      <c t="s" r="B4" s="4">
        <v>179</v>
      </c>
    </row>
    <row r="5" spans="1:2">
      <c t="s" r="A5" s="4">
        <v>180</v>
      </c>
      <c t="s" r="B5" s="4">
        <v>181</v>
      </c>
    </row>
    <row r="6" spans="1:2">
      <c t="s" r="A6" s="4">
        <v>182</v>
      </c>
      <c t="s" r="B6" s="4">
        <v>183</v>
      </c>
    </row>
    <row r="7" spans="1:2">
      <c t="s" r="A7" s="4">
        <v>171</v>
      </c>
      <c t="s" r="B7"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2</v>
      </c>
      <c t="s" r="B1" s="2">
        <v>2</v>
      </c>
      <c t="s" r="C1" s="2">
        <v>23</v>
      </c>
      <c t="s" r="D1" s="2">
        <v>24</v>
      </c>
    </row>
    <row r="2" spans="1:4">
      <c t="s" r="A2" s="3">
        <v>25</v>
      </c>
      <c t="n" r="C2"/>
    </row>
    <row r="3" spans="1:4">
      <c t="s" r="A3" s="4">
        <v>26</v>
      </c>
      <c t="n" r="B3" s="7">
        <v>35087</v>
      </c>
      <c t="n" r="C3" s="7">
        <v>56117</v>
      </c>
    </row>
    <row r="4" spans="1:4">
      <c t="s" r="A4" s="4">
        <v>27</v>
      </c>
      <c t="n" r="B4" s="5">
        <v>27409</v>
      </c>
      <c t="n" r="C4" s="5">
        <v>33346</v>
      </c>
    </row>
    <row r="5" spans="1:4">
      <c t="s" r="A5" s="4">
        <v>28</v>
      </c>
      <c t="n" r="B5" s="5">
        <v>12131</v>
      </c>
      <c t="n" r="C5" s="5">
        <v>14396</v>
      </c>
    </row>
    <row r="6" spans="1:4">
      <c t="s" r="A6" s="4">
        <v>29</v>
      </c>
      <c t="n" r="B6" s="5">
        <v>7657</v>
      </c>
      <c t="n" r="C6" s="5">
        <v>3091</v>
      </c>
    </row>
    <row r="7" spans="1:4">
      <c t="s" r="A7" s="4">
        <v>30</v>
      </c>
      <c t="n" r="B7" s="5">
        <v>16872</v>
      </c>
      <c t="n" r="C7" s="5">
        <v>3864</v>
      </c>
    </row>
    <row r="8" spans="1:4">
      <c t="s" r="A8" s="4">
        <v>31</v>
      </c>
      <c t="n" r="B8" s="5">
        <v>99156</v>
      </c>
      <c t="n" r="C8" s="5">
        <v>110814</v>
      </c>
    </row>
    <row r="9" spans="1:4">
      <c t="s" r="A9" s="4">
        <v>32</v>
      </c>
      <c t="n" r="B9" s="5">
        <v>4727</v>
      </c>
      <c t="n" r="C9" s="5">
        <v>1451</v>
      </c>
    </row>
    <row r="10" spans="1:4">
      <c t="s" r="A10" s="4">
        <v>33</v>
      </c>
      <c t="n" r="B10" s="5">
        <v>61260</v>
      </c>
      <c t="n" r="C10" s="5">
        <v>80762</v>
      </c>
    </row>
    <row r="11" spans="1:4">
      <c t="s" r="A11" s="4">
        <v>34</v>
      </c>
      <c t="n" r="B11" s="5">
        <v>18569</v>
      </c>
      <c t="n" r="C11" s="5">
        <v>18369</v>
      </c>
    </row>
    <row r="12" spans="1:4">
      <c t="s" r="A12" s="4">
        <v>35</v>
      </c>
      <c t="n" r="B12" s="5">
        <v>91301</v>
      </c>
      <c t="n" r="C12" s="5">
        <v>91301</v>
      </c>
    </row>
    <row r="13" spans="1:4">
      <c t="s" r="A13" s="4">
        <v>36</v>
      </c>
      <c t="n" r="B13" s="5">
        <v>10629</v>
      </c>
      <c t="n" r="C13" s="5">
        <v>13626</v>
      </c>
    </row>
    <row r="14" spans="1:4">
      <c t="s" r="A14" s="4">
        <v>37</v>
      </c>
      <c t="n" r="B14" s="5">
        <v>1922</v>
      </c>
      <c t="n" r="C14" s="5">
        <v>1804</v>
      </c>
    </row>
    <row r="15" spans="1:4">
      <c t="s" r="A15" s="4">
        <v>38</v>
      </c>
      <c t="n" r="B15" s="5">
        <v>287564</v>
      </c>
      <c t="n" r="C15" s="5">
        <v>318127</v>
      </c>
    </row>
    <row r="16" spans="1:4">
      <c t="s" r="A16" s="3">
        <v>39</v>
      </c>
      <c t="n" r="C16"/>
    </row>
    <row r="17" spans="1:4">
      <c t="s" r="A17" s="4">
        <v>40</v>
      </c>
      <c t="n" r="B17" s="5">
        <v>3832</v>
      </c>
      <c t="n" r="C17" s="5">
        <v>10945</v>
      </c>
    </row>
    <row r="18" spans="1:4">
      <c t="s" r="A18" s="4">
        <v>41</v>
      </c>
      <c t="n" r="B18" s="5">
        <v>19752</v>
      </c>
      <c t="n" r="C18" s="5">
        <v>24591</v>
      </c>
    </row>
    <row r="19" spans="1:4">
      <c t="s" r="A19" s="4">
        <v>42</v>
      </c>
      <c t="n" r="B19" s="5">
        <v>23903</v>
      </c>
      <c t="n" r="C19" s="5">
        <v>31183</v>
      </c>
    </row>
    <row r="20" spans="1:4">
      <c t="s" r="A20" s="4">
        <v>43</v>
      </c>
      <c t="n" r="B20" s="5">
        <v>47487</v>
      </c>
      <c t="n" r="C20" s="5">
        <v>66719</v>
      </c>
    </row>
    <row r="21" spans="1:4">
      <c t="s" r="A21" s="3">
        <v>44</v>
      </c>
      <c t="n" r="C21"/>
    </row>
    <row r="22" spans="1:4">
      <c t="s" r="A22" s="4">
        <v>45</v>
      </c>
      <c t="n" r="B22" s="5">
        <v>4732</v>
      </c>
      <c t="n" r="C22" s="5">
        <v>4365</v>
      </c>
    </row>
    <row r="23" spans="1:4">
      <c t="s" r="A23" s="4">
        <v>46</v>
      </c>
      <c t="n" r="B23" s="7">
        <v>52219</v>
      </c>
      <c t="n" r="C23" s="7">
        <v>71084</v>
      </c>
    </row>
    <row r="24" spans="1:4">
      <c t="s" r="A24" s="4">
        <v>47</v>
      </c>
      <c t="n" r="C24"/>
    </row>
    <row r="25" spans="1:4">
      <c t="s" r="A25" s="3">
        <v>48</v>
      </c>
      <c t="n" r="C25"/>
    </row>
    <row r="26" spans="1:4">
      <c t="s" r="A26" s="4">
        <v>49</v>
      </c>
      <c t="n" r="B26" s="7">
        <v>0</v>
      </c>
      <c t="n" r="C26" s="7">
        <v>0</v>
      </c>
    </row>
    <row r="27" spans="1:4">
      <c t="s" r="A27" s="4">
        <v>50</v>
      </c>
      <c t="n" r="B27" s="5">
        <v>88</v>
      </c>
      <c t="n" r="C27" s="5">
        <v>84</v>
      </c>
    </row>
    <row r="28" spans="1:4">
      <c t="s" r="A28" s="4">
        <v>51</v>
      </c>
      <c t="n" r="B28" s="5">
        <v>543789</v>
      </c>
      <c t="n" r="C28" s="5">
        <v>516845</v>
      </c>
    </row>
    <row r="29" spans="1:4">
      <c t="s" r="A29" s="4">
        <v>52</v>
      </c>
      <c t="n" r="B29" s="5">
        <v>14</v>
      </c>
      <c t="n" r="C29" s="5">
        <v>-13</v>
      </c>
    </row>
    <row r="30" spans="1:4">
      <c t="s" r="A30" s="4">
        <v>53</v>
      </c>
      <c t="n" r="B30" s="5">
        <v>-308546</v>
      </c>
      <c t="n" r="C30" s="5">
        <v>-269873</v>
      </c>
    </row>
    <row r="31" spans="1:4">
      <c t="s" r="A31" s="4">
        <v>54</v>
      </c>
      <c t="n" r="B31" s="5">
        <v>235345</v>
      </c>
      <c t="n" r="C31" s="5">
        <v>247043</v>
      </c>
    </row>
    <row r="32" spans="1:4">
      <c t="s" r="A32" s="4">
        <v>55</v>
      </c>
      <c t="n" r="B32" s="7">
        <v>287564</v>
      </c>
      <c t="n" r="C32" s="7">
        <v>318127</v>
      </c>
    </row>
    <row r="33" spans="1:4">
      <c t="n" r="A33"/>
    </row>
    <row r="34" spans="1:4">
      <c t="s" r="A34" s="4">
        <v>24</v>
      </c>
      <c t="s" r="B34" s="4">
        <v>56</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5</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90</v>
      </c>
      <c t="s" r="B1" s="2">
        <v>1</v>
      </c>
    </row>
    <row r="2" spans="1:2">
      <c t="s" r="B2" s="2">
        <v>2</v>
      </c>
    </row>
    <row r="3" spans="1:2">
      <c t="s" r="A3" s="3">
        <v>148</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5</v>
      </c>
      <c t="s" r="B1" s="2">
        <v>1</v>
      </c>
    </row>
    <row r="2" spans="1:2">
      <c t="s" r="B2" s="2">
        <v>2</v>
      </c>
    </row>
    <row r="3" spans="1:2">
      <c t="s" r="A3" s="3">
        <v>151</v>
      </c>
    </row>
    <row r="4" spans="1:2">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98</v>
      </c>
      <c t="s" r="B1" s="2">
        <v>1</v>
      </c>
    </row>
    <row r="2" spans="1:2">
      <c t="s" r="B2" s="2">
        <v>2</v>
      </c>
    </row>
    <row r="3" spans="1:2">
      <c t="s" r="A3" s="3">
        <v>154</v>
      </c>
    </row>
    <row r="4" spans="1:2">
      <c t="s" r="A4" s="4">
        <v>153</v>
      </c>
      <c t="s" r="B4" s="4">
        <v>199</v>
      </c>
    </row>
    <row r="5" spans="1:2">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02</v>
      </c>
      <c t="s" r="B1" s="2">
        <v>1</v>
      </c>
    </row>
    <row r="2" spans="1:2">
      <c t="s" r="B2" s="2">
        <v>2</v>
      </c>
    </row>
    <row r="3" spans="1:2">
      <c t="s" r="A3" s="3">
        <v>166</v>
      </c>
    </row>
    <row r="4" spans="1:2">
      <c t="s" r="A4" s="4">
        <v>203</v>
      </c>
      <c t="s" r="B4" s="4">
        <v>204</v>
      </c>
    </row>
    <row r="5" spans="1:2">
      <c t="s" r="A5" s="4">
        <v>205</v>
      </c>
      <c t="s" r="B5" s="4">
        <v>206</v>
      </c>
    </row>
    <row r="6" spans="1:2">
      <c t="s" r="A6" s="4">
        <v>207</v>
      </c>
      <c t="s" r="B6" s="4">
        <v>208</v>
      </c>
    </row>
    <row r="7" spans="1:2">
      <c t="s" r="A7" s="4">
        <v>209</v>
      </c>
      <c t="s" r="B7"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172</v>
      </c>
    </row>
    <row r="4" spans="1:2">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14</v>
      </c>
      <c t="s" r="B1" s="2">
        <v>215</v>
      </c>
    </row>
    <row r="2" spans="1:2">
      <c t="s" r="B2" s="2">
        <v>216</v>
      </c>
    </row>
    <row r="3" spans="1:2">
      <c t="s" r="A3" s="3">
        <v>142</v>
      </c>
    </row>
    <row r="4" spans="1:2">
      <c t="s" r="A4" s="4">
        <v>217</v>
      </c>
      <c t="n" r="B4" s="5">
        <v>7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8</v>
      </c>
      <c t="s" r="B1" s="2">
        <v>69</v>
      </c>
      <c t="s" r="D1" s="2">
        <v>1</v>
      </c>
    </row>
    <row r="2" spans="1:5">
      <c t="s" r="B2" s="2">
        <v>2</v>
      </c>
      <c t="s" r="C2" s="2">
        <v>70</v>
      </c>
      <c t="s" r="D2" s="2">
        <v>2</v>
      </c>
      <c t="s" r="E2" s="2">
        <v>70</v>
      </c>
    </row>
    <row r="3" spans="1:5">
      <c t="s" r="A3" s="3">
        <v>219</v>
      </c>
    </row>
    <row r="4" spans="1:5">
      <c t="s" r="A4" s="4">
        <v>91</v>
      </c>
      <c t="n" r="B4" s="7">
        <v>-10131</v>
      </c>
      <c t="n" r="C4" s="7">
        <v>-8246</v>
      </c>
      <c t="n" r="D4" s="7">
        <v>-38673</v>
      </c>
      <c t="n" r="E4" s="7">
        <v>-34005</v>
      </c>
    </row>
    <row r="5" spans="1:5">
      <c t="s" r="A5" s="3">
        <v>220</v>
      </c>
    </row>
    <row r="6" spans="1:5">
      <c t="s" r="A6" s="4">
        <v>221</v>
      </c>
      <c t="n" r="B6" s="5">
        <v>86741</v>
      </c>
      <c t="n" r="C6" s="5">
        <v>83255</v>
      </c>
      <c t="n" r="D6" s="5">
        <v>85771</v>
      </c>
      <c t="n" r="E6" s="5">
        <v>82760</v>
      </c>
    </row>
    <row r="7" spans="1:5">
      <c t="s" r="A7" s="4">
        <v>222</v>
      </c>
      <c t="n" r="B7" s="5">
        <v>0</v>
      </c>
      <c t="n" r="C7" s="5">
        <v>-46</v>
      </c>
      <c t="n" r="D7" s="5">
        <v>0</v>
      </c>
      <c t="n" r="E7" s="5">
        <v>-74</v>
      </c>
    </row>
    <row r="8" spans="1:5">
      <c t="s" r="A8" s="4">
        <v>223</v>
      </c>
      <c t="n" r="B8" s="5">
        <v>86741</v>
      </c>
      <c t="n" r="C8" s="5">
        <v>83209</v>
      </c>
      <c t="n" r="D8" s="5">
        <v>85771</v>
      </c>
      <c t="n" r="E8" s="5">
        <v>82686</v>
      </c>
    </row>
    <row r="9" spans="1:5">
      <c t="s" r="A9" s="4">
        <v>224</v>
      </c>
      <c t="n" r="B9" s="9">
        <v>-0.12</v>
      </c>
      <c t="n" r="C9" s="9">
        <v>-0.1</v>
      </c>
      <c t="n" r="D9" s="9">
        <v>-0.45</v>
      </c>
      <c t="n" r="E9" s="9">
        <v>-0.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9</v>
      </c>
      <c t="s" r="D1" s="2">
        <v>1</v>
      </c>
    </row>
    <row r="2" spans="1:5">
      <c t="s" r="B2" s="2">
        <v>2</v>
      </c>
      <c t="s" r="C2" s="2">
        <v>70</v>
      </c>
      <c t="s" r="D2" s="2">
        <v>2</v>
      </c>
      <c t="s" r="E2" s="2">
        <v>70</v>
      </c>
    </row>
    <row r="3" spans="1:5">
      <c t="s" r="A3" s="3">
        <v>226</v>
      </c>
    </row>
    <row r="4" spans="1:5">
      <c t="s" r="A4" s="4">
        <v>227</v>
      </c>
      <c t="n" r="B4" s="5">
        <v>9288</v>
      </c>
      <c t="n" r="C4" s="5">
        <v>17329</v>
      </c>
      <c t="n" r="D4" s="5">
        <v>12516</v>
      </c>
      <c t="n" r="E4" s="5">
        <v>16221</v>
      </c>
    </row>
    <row r="5" spans="1:5">
      <c t="s" r="A5" s="4">
        <v>228</v>
      </c>
    </row>
    <row r="6" spans="1:5">
      <c t="s" r="A6" s="3">
        <v>226</v>
      </c>
    </row>
    <row r="7" spans="1:5">
      <c t="s" r="A7" s="4">
        <v>227</v>
      </c>
      <c t="n" r="B7" s="5">
        <v>8849</v>
      </c>
      <c t="n" r="C7" s="5">
        <v>15579</v>
      </c>
      <c t="n" r="D7" s="5">
        <v>12011</v>
      </c>
      <c t="n" r="E7" s="5">
        <v>14925</v>
      </c>
    </row>
    <row r="8" spans="1:5">
      <c t="s" r="A8" s="4">
        <v>229</v>
      </c>
    </row>
    <row r="9" spans="1:5">
      <c t="s" r="A9" s="3">
        <v>226</v>
      </c>
    </row>
    <row r="10" spans="1:5">
      <c t="s" r="A10" s="4">
        <v>227</v>
      </c>
      <c t="n" r="B10" s="5">
        <v>107</v>
      </c>
      <c t="n" r="C10" s="5">
        <v>714</v>
      </c>
      <c t="n" r="D10" s="5">
        <v>98</v>
      </c>
      <c t="n" r="E10" s="5">
        <v>260</v>
      </c>
    </row>
    <row r="11" spans="1:5">
      <c t="s" r="A11" s="4">
        <v>230</v>
      </c>
    </row>
    <row r="12" spans="1:5">
      <c t="s" r="A12" s="3">
        <v>226</v>
      </c>
    </row>
    <row r="13" spans="1:5">
      <c t="s" r="A13" s="4">
        <v>227</v>
      </c>
      <c t="n" r="B13" s="5">
        <v>8</v>
      </c>
      <c t="n" r="C13" s="5">
        <v>0</v>
      </c>
      <c t="n" r="D13" s="5">
        <v>8</v>
      </c>
      <c t="n" r="E13" s="5">
        <v>0</v>
      </c>
    </row>
    <row r="14" spans="1:5">
      <c t="s" r="A14" s="4">
        <v>231</v>
      </c>
    </row>
    <row r="15" spans="1:5">
      <c t="s" r="A15" s="3">
        <v>226</v>
      </c>
    </row>
    <row r="16" spans="1:5">
      <c t="s" r="A16" s="4">
        <v>227</v>
      </c>
      <c t="n" r="B16" s="5">
        <v>0</v>
      </c>
      <c t="n" r="C16" s="5">
        <v>40</v>
      </c>
      <c t="n" r="D16" s="5">
        <v>0</v>
      </c>
      <c t="n" r="E16" s="5">
        <v>40</v>
      </c>
    </row>
    <row r="17" spans="1:5">
      <c t="s" r="A17" s="4">
        <v>232</v>
      </c>
    </row>
    <row r="18" spans="1:5">
      <c t="s" r="A18" s="3">
        <v>226</v>
      </c>
    </row>
    <row r="19" spans="1:5">
      <c t="s" r="A19" s="4">
        <v>227</v>
      </c>
      <c t="n" r="B19" s="5">
        <v>324</v>
      </c>
      <c t="n" r="C19" s="5">
        <v>996</v>
      </c>
      <c t="n" r="D19" s="5">
        <v>399</v>
      </c>
      <c t="n" r="E19" s="5">
        <v>9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23</v>
      </c>
    </row>
    <row r="2" spans="1:3">
      <c t="s" r="A2" s="4">
        <v>234</v>
      </c>
    </row>
    <row r="3" spans="1:3">
      <c t="s" r="A3" s="3">
        <v>235</v>
      </c>
    </row>
    <row r="4" spans="1:3">
      <c t="s" r="A4" s="4">
        <v>236</v>
      </c>
      <c t="n" r="B4" s="7">
        <v>35087</v>
      </c>
      <c t="n" r="C4" s="7">
        <v>56117</v>
      </c>
    </row>
    <row r="5" spans="1:3">
      <c t="s" r="A5" s="4">
        <v>237</v>
      </c>
      <c t="n" r="B5" s="5">
        <v>0</v>
      </c>
      <c t="n" r="C5" s="5">
        <v>0</v>
      </c>
    </row>
    <row r="6" spans="1:3">
      <c t="s" r="A6" s="4">
        <v>238</v>
      </c>
      <c t="n" r="B6" s="5">
        <v>35087</v>
      </c>
      <c t="n" r="C6" s="5">
        <v>56117</v>
      </c>
    </row>
    <row r="7" spans="1:3">
      <c t="s" r="A7" s="4">
        <v>239</v>
      </c>
    </row>
    <row r="8" spans="1:3">
      <c t="s" r="A8" s="3">
        <v>235</v>
      </c>
    </row>
    <row r="9" spans="1:3">
      <c t="s" r="A9" s="4">
        <v>236</v>
      </c>
      <c t="n" r="B9" s="5">
        <v>27410</v>
      </c>
      <c t="n" r="C9" s="5">
        <v>33360</v>
      </c>
    </row>
    <row r="10" spans="1:3">
      <c t="s" r="A10" s="4">
        <v>237</v>
      </c>
      <c t="n" r="B10" s="5">
        <v>-1</v>
      </c>
      <c t="n" r="C10" s="5">
        <v>-14</v>
      </c>
    </row>
    <row r="11" spans="1:3">
      <c t="s" r="A11" s="4">
        <v>238</v>
      </c>
      <c t="n" r="B11" s="5">
        <v>27409</v>
      </c>
      <c t="n" r="C11" s="5">
        <v>33346</v>
      </c>
    </row>
    <row r="12" spans="1:3">
      <c t="s" r="A12" s="4">
        <v>240</v>
      </c>
    </row>
    <row r="13" spans="1:3">
      <c t="s" r="A13" s="3">
        <v>235</v>
      </c>
    </row>
    <row r="14" spans="1:3">
      <c t="s" r="A14" s="4">
        <v>236</v>
      </c>
      <c t="n" r="B14" s="5">
        <v>16366</v>
      </c>
      <c t="n" r="C14" s="5">
        <v>18426</v>
      </c>
    </row>
    <row r="15" spans="1:3">
      <c t="s" r="A15" s="4">
        <v>237</v>
      </c>
      <c t="n" r="B15" s="5">
        <v>-1</v>
      </c>
      <c t="n" r="C15" s="5">
        <v>-15</v>
      </c>
    </row>
    <row r="16" spans="1:3">
      <c t="s" r="A16" s="4">
        <v>238</v>
      </c>
      <c t="n" r="B16" s="5">
        <v>16365</v>
      </c>
      <c t="n" r="C16" s="5">
        <v>18411</v>
      </c>
    </row>
    <row r="17" spans="1:3">
      <c t="s" r="A17" s="4">
        <v>241</v>
      </c>
    </row>
    <row r="18" spans="1:3">
      <c t="s" r="A18" s="3">
        <v>235</v>
      </c>
    </row>
    <row r="19" spans="1:3">
      <c t="s" r="A19" s="4">
        <v>236</v>
      </c>
      <c t="n" r="B19" s="5">
        <v>4737</v>
      </c>
      <c t="n" r="C19" s="5">
        <v>1453</v>
      </c>
    </row>
    <row r="20" spans="1:3">
      <c t="s" r="A20" s="4">
        <v>237</v>
      </c>
      <c t="n" r="B20" s="5">
        <v>-10</v>
      </c>
      <c t="n" r="C20" s="5">
        <v>-2</v>
      </c>
    </row>
    <row r="21" spans="1:3">
      <c t="s" r="A21" s="4">
        <v>238</v>
      </c>
      <c t="n" r="B21" s="5">
        <v>4727</v>
      </c>
      <c t="n" r="C21" s="5">
        <v>1451</v>
      </c>
    </row>
    <row r="22" spans="1:3">
      <c t="s" r="A22" s="4">
        <v>242</v>
      </c>
    </row>
    <row r="23" spans="1:3">
      <c t="s" r="A23" s="3">
        <v>235</v>
      </c>
    </row>
    <row r="24" spans="1:3">
      <c t="s" r="A24" s="4">
        <v>236</v>
      </c>
      <c t="n" r="B24" s="5">
        <v>3736</v>
      </c>
      <c t="n" r="C24" s="5">
        <v>1453</v>
      </c>
    </row>
    <row r="25" spans="1:3">
      <c t="s" r="A25" s="4">
        <v>237</v>
      </c>
      <c t="n" r="B25" s="5">
        <v>-10</v>
      </c>
      <c t="n" r="C25" s="5">
        <v>-2</v>
      </c>
    </row>
    <row r="26" spans="1:3">
      <c t="s" r="A26" s="4">
        <v>238</v>
      </c>
      <c t="n" r="B26" s="5">
        <v>3726</v>
      </c>
      <c t="n" r="C26" s="5">
        <v>1451</v>
      </c>
    </row>
    <row r="27" spans="1:3">
      <c t="s" r="A27" s="4">
        <v>243</v>
      </c>
    </row>
    <row r="28" spans="1:3">
      <c t="s" r="A28" s="3">
        <v>235</v>
      </c>
    </row>
    <row r="29" spans="1:3">
      <c t="s" r="A29" s="4">
        <v>236</v>
      </c>
      <c t="n" r="B29" s="5">
        <v>1001</v>
      </c>
      <c t="n" r="C29" s="5">
        <v>0</v>
      </c>
    </row>
    <row r="30" spans="1:3">
      <c t="s" r="A30" s="4">
        <v>237</v>
      </c>
      <c t="n" r="B30" s="5">
        <v>0</v>
      </c>
      <c t="n" r="C30" s="5">
        <v>0</v>
      </c>
    </row>
    <row r="31" spans="1:3">
      <c t="s" r="A31" s="4">
        <v>238</v>
      </c>
      <c t="n" r="B31" s="5">
        <v>1001</v>
      </c>
      <c t="n" r="C31" s="5">
        <v>0</v>
      </c>
    </row>
    <row r="32" spans="1:3">
      <c t="s" r="A32" s="4">
        <v>244</v>
      </c>
    </row>
    <row r="33" spans="1:3">
      <c t="s" r="A33" s="3">
        <v>235</v>
      </c>
    </row>
    <row r="34" spans="1:3">
      <c t="s" r="A34" s="4">
        <v>236</v>
      </c>
      <c t="n" r="B34" s="5">
        <v>26093</v>
      </c>
      <c t="n" r="C34" s="5">
        <v>49836</v>
      </c>
    </row>
    <row r="35" spans="1:3">
      <c t="s" r="A35" s="4">
        <v>237</v>
      </c>
      <c t="n" r="B35" s="5">
        <v>0</v>
      </c>
      <c t="n" r="C35" s="5">
        <v>0</v>
      </c>
    </row>
    <row r="36" spans="1:3">
      <c t="s" r="A36" s="4">
        <v>238</v>
      </c>
      <c t="n" r="B36" s="5">
        <v>26093</v>
      </c>
      <c t="n" r="C36" s="5">
        <v>49836</v>
      </c>
    </row>
    <row r="37" spans="1:3">
      <c t="s" r="A37" s="4">
        <v>245</v>
      </c>
    </row>
    <row r="38" spans="1:3">
      <c t="s" r="A38" s="3">
        <v>235</v>
      </c>
    </row>
    <row r="39" spans="1:3">
      <c t="s" r="A39" s="4">
        <v>236</v>
      </c>
      <c t="n" r="B39" s="5">
        <v>5995</v>
      </c>
      <c t="n" r="C39" s="5">
        <v>5828</v>
      </c>
    </row>
    <row r="40" spans="1:3">
      <c t="s" r="A40" s="4">
        <v>237</v>
      </c>
      <c t="n" r="B40" s="5">
        <v>0</v>
      </c>
      <c t="n" r="C40" s="5">
        <v>0</v>
      </c>
    </row>
    <row r="41" spans="1:3">
      <c t="s" r="A41" s="4">
        <v>238</v>
      </c>
      <c t="n" r="B41" s="5">
        <v>5995</v>
      </c>
      <c t="n" r="C41" s="5">
        <v>5828</v>
      </c>
    </row>
    <row r="42" spans="1:3">
      <c t="s" r="A42" s="4">
        <v>246</v>
      </c>
    </row>
    <row r="43" spans="1:3">
      <c t="s" r="A43" s="3">
        <v>235</v>
      </c>
    </row>
    <row r="44" spans="1:3">
      <c t="s" r="A44" s="4">
        <v>236</v>
      </c>
      <c t="n" r="B44" s="5">
        <v>2999</v>
      </c>
      <c t="n" r="C44" s="5">
        <v>453</v>
      </c>
    </row>
    <row r="45" spans="1:3">
      <c t="s" r="A45" s="4">
        <v>237</v>
      </c>
      <c t="n" r="B45" s="5">
        <v>0</v>
      </c>
      <c t="n" r="C45" s="5">
        <v>0</v>
      </c>
    </row>
    <row r="46" spans="1:3">
      <c t="s" r="A46" s="4">
        <v>238</v>
      </c>
      <c t="n" r="B46" s="5">
        <v>2999</v>
      </c>
      <c t="n" r="C46" s="5">
        <v>453</v>
      </c>
    </row>
    <row r="47" spans="1:3">
      <c t="s" r="A47" s="4">
        <v>247</v>
      </c>
    </row>
    <row r="48" spans="1:3">
      <c t="s" r="A48" s="3">
        <v>235</v>
      </c>
    </row>
    <row r="49" spans="1:3">
      <c t="s" r="A49" s="4">
        <v>236</v>
      </c>
      <c t="n" r="B49" s="5">
        <v>11044</v>
      </c>
      <c t="n" r="C49" s="5">
        <v>13435</v>
      </c>
    </row>
    <row r="50" spans="1:3">
      <c t="s" r="A50" s="4">
        <v>237</v>
      </c>
      <c t="n" r="B50" s="5">
        <v>0</v>
      </c>
      <c t="n" r="C50" s="5">
        <v>0</v>
      </c>
    </row>
    <row r="51" spans="1:3">
      <c t="s" r="A51" s="4">
        <v>238</v>
      </c>
      <c t="n" r="B51" s="5">
        <v>11044</v>
      </c>
      <c t="n" r="C51" s="5">
        <v>13435</v>
      </c>
    </row>
    <row r="52" spans="1:3">
      <c t="s" r="A52" s="4">
        <v>248</v>
      </c>
    </row>
    <row r="53" spans="1:3">
      <c t="s" r="A53" s="3">
        <v>235</v>
      </c>
    </row>
    <row r="54" spans="1:3">
      <c t="s" r="A54" s="4">
        <v>236</v>
      </c>
      <c t="n" r="B54" s="5">
        <v>0</v>
      </c>
      <c t="n" r="C54" s="5">
        <v>1499</v>
      </c>
    </row>
    <row r="55" spans="1:3">
      <c t="s" r="A55" s="4">
        <v>237</v>
      </c>
      <c t="n" r="B55" s="5">
        <v>0</v>
      </c>
      <c t="n" r="C55" s="5">
        <v>1</v>
      </c>
    </row>
    <row r="56" spans="1:3">
      <c t="s" r="A56" s="4">
        <v>238</v>
      </c>
      <c t="n" r="B56" s="5">
        <v>0</v>
      </c>
      <c t="n" r="C56" s="5">
        <v>1500</v>
      </c>
    </row>
    <row r="57" spans="1:3">
      <c t="s" r="A57" s="4">
        <v>249</v>
      </c>
    </row>
    <row r="58" spans="1:3">
      <c t="s" r="A58" s="3">
        <v>235</v>
      </c>
    </row>
    <row r="59" spans="1:3">
      <c t="s" r="A59" s="4">
        <v>236</v>
      </c>
      <c t="n" r="B59" s="5">
        <v>300</v>
      </c>
      <c t="n" r="C59" s="5">
        <v>300</v>
      </c>
    </row>
    <row r="60" spans="1:3">
      <c t="s" r="A60" s="4">
        <v>237</v>
      </c>
      <c t="n" r="B60" s="5">
        <v>0</v>
      </c>
      <c t="n" r="C60" s="5">
        <v>0</v>
      </c>
    </row>
    <row r="61" spans="1:3">
      <c t="s" r="A61" s="4">
        <v>238</v>
      </c>
      <c t="n" r="B61" s="5">
        <v>300</v>
      </c>
      <c t="n" r="C61" s="5">
        <v>300</v>
      </c>
    </row>
    <row r="62" spans="1:3">
      <c t="s" r="A62" s="4">
        <v>250</v>
      </c>
    </row>
    <row r="63" spans="1:3">
      <c t="s" r="A63" s="3">
        <v>235</v>
      </c>
    </row>
    <row r="64" spans="1:3">
      <c t="s" r="A64" s="4">
        <v>236</v>
      </c>
      <c t="n" r="B64" s="5">
        <v>1480</v>
      </c>
      <c t="n" r="C64" s="5">
        <v>1480</v>
      </c>
    </row>
    <row r="65" spans="1:3">
      <c t="s" r="A65" s="4">
        <v>237</v>
      </c>
      <c t="n" r="B65" s="5">
        <v>0</v>
      </c>
      <c t="n" r="C65" s="5">
        <v>0</v>
      </c>
    </row>
    <row r="66" spans="1:3">
      <c t="s" r="A66" s="4">
        <v>238</v>
      </c>
      <c t="n" r="B66" s="5">
        <v>1480</v>
      </c>
      <c t="n" r="C66" s="5">
        <v>1480</v>
      </c>
    </row>
    <row r="67" spans="1:3">
      <c t="s" r="A67" s="4">
        <v>251</v>
      </c>
    </row>
    <row r="68" spans="1:3">
      <c t="s" r="A68" s="3">
        <v>235</v>
      </c>
    </row>
    <row r="69" spans="1:3">
      <c t="s" r="A69" s="4">
        <v>236</v>
      </c>
      <c t="n" r="B69" s="5">
        <v>1780</v>
      </c>
      <c t="n" r="C69" s="5">
        <v>1780</v>
      </c>
    </row>
    <row r="70" spans="1:3">
      <c t="s" r="A70" s="4">
        <v>237</v>
      </c>
      <c t="n" r="B70" s="5">
        <v>0</v>
      </c>
      <c t="n" r="C70" s="5">
        <v>0</v>
      </c>
    </row>
    <row r="71" spans="1:3">
      <c t="s" r="A71" s="4">
        <v>238</v>
      </c>
      <c t="n" r="B71" s="7">
        <v>1780</v>
      </c>
      <c t="n" r="C71" s="7">
        <v>17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3</v>
      </c>
    </row>
    <row r="2" spans="1:3">
      <c t="s" r="A2" s="3">
        <v>58</v>
      </c>
    </row>
    <row r="3" spans="1:3">
      <c t="s" r="A3" s="4">
        <v>59</v>
      </c>
      <c t="n" r="B3" s="7">
        <v>261</v>
      </c>
      <c t="n" r="C3" s="7">
        <v>559</v>
      </c>
    </row>
    <row r="4" spans="1:3">
      <c t="s" r="A4" s="4">
        <v>60</v>
      </c>
      <c t="n" r="B4" s="8">
        <v>0.001</v>
      </c>
      <c t="n" r="C4" s="8">
        <v>0.001</v>
      </c>
    </row>
    <row r="5" spans="1:3">
      <c t="s" r="A5" s="4">
        <v>61</v>
      </c>
      <c t="n" r="B5" s="5">
        <v>10000000</v>
      </c>
      <c t="n" r="C5" s="5">
        <v>10000000</v>
      </c>
    </row>
    <row r="6" spans="1:3">
      <c t="s" r="A6" s="4">
        <v>62</v>
      </c>
      <c t="n" r="B6" s="5">
        <v>0</v>
      </c>
      <c t="n" r="C6" s="5">
        <v>0</v>
      </c>
    </row>
    <row r="7" spans="1:3">
      <c t="s" r="A7" s="4">
        <v>63</v>
      </c>
      <c t="n" r="B7" s="5">
        <v>0</v>
      </c>
      <c t="n" r="C7" s="5">
        <v>0</v>
      </c>
    </row>
    <row r="8" spans="1:3">
      <c t="s" r="A8" s="4">
        <v>64</v>
      </c>
      <c t="n" r="B8" s="8">
        <v>0.001</v>
      </c>
      <c t="n" r="C8" s="8">
        <v>0.001</v>
      </c>
    </row>
    <row r="9" spans="1:3">
      <c t="s" r="A9" s="4">
        <v>65</v>
      </c>
      <c t="n" r="B9" s="5">
        <v>400000000</v>
      </c>
      <c t="n" r="C9" s="5">
        <v>400000000</v>
      </c>
    </row>
    <row r="10" spans="1:3">
      <c t="s" r="A10" s="4">
        <v>66</v>
      </c>
      <c t="n" r="B10" s="5">
        <v>87560103</v>
      </c>
      <c t="n" r="C10" s="5">
        <v>84008043</v>
      </c>
    </row>
    <row r="11" spans="1:3">
      <c t="s" r="A11" s="4">
        <v>67</v>
      </c>
      <c t="n" r="B11" s="5">
        <v>87560103</v>
      </c>
      <c t="n" r="C11" s="5">
        <v>84008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252</v>
      </c>
      <c t="s" r="B1" s="2">
        <v>253</v>
      </c>
    </row>
    <row r="2" spans="1:2">
      <c t="s" r="A2" s="3">
        <v>254</v>
      </c>
    </row>
    <row r="3" spans="1:2">
      <c t="s" r="A3" s="4">
        <v>255</v>
      </c>
      <c t="n" r="B3" s="7">
        <v>30410</v>
      </c>
    </row>
    <row r="4" spans="1:2">
      <c t="s" r="A4" s="4">
        <v>255</v>
      </c>
      <c t="n" r="B4" s="5">
        <v>4736</v>
      </c>
    </row>
    <row r="5" spans="1:2">
      <c t="s" r="A5" s="4">
        <v>256</v>
      </c>
      <c t="n" r="B5" s="5">
        <v>5995</v>
      </c>
    </row>
    <row r="6" spans="1:2">
      <c t="s" r="A6" s="4">
        <v>253</v>
      </c>
      <c t="n" r="B6" s="5">
        <v>41141</v>
      </c>
    </row>
    <row r="7" spans="1:2">
      <c t="s" r="A7" s="3">
        <v>238</v>
      </c>
    </row>
    <row r="8" spans="1:2">
      <c t="s" r="A8" s="4">
        <v>255</v>
      </c>
      <c t="n" r="B8" s="5">
        <v>30409</v>
      </c>
    </row>
    <row r="9" spans="1:2">
      <c t="s" r="A9" s="4">
        <v>255</v>
      </c>
      <c t="n" r="B9" s="5">
        <v>4726</v>
      </c>
    </row>
    <row r="10" spans="1:2">
      <c t="s" r="A10" s="4">
        <v>256</v>
      </c>
      <c t="n" r="B10" s="5">
        <v>5995</v>
      </c>
    </row>
    <row r="11" spans="1:2">
      <c t="s" r="A11" s="4">
        <v>253</v>
      </c>
      <c t="n" r="B11" s="7">
        <v>41130</v>
      </c>
    </row>
    <row r="12" spans="1:2">
      <c t="s" r="A12" s="4">
        <v>257</v>
      </c>
      <c t="s" r="B12" s="4">
        <v>2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59</v>
      </c>
      <c t="s" r="B1" s="2">
        <v>2</v>
      </c>
      <c t="s" r="C1" s="2">
        <v>23</v>
      </c>
    </row>
    <row r="2" spans="1:4">
      <c t="s" r="A2" s="3">
        <v>260</v>
      </c>
    </row>
    <row r="3" spans="1:4">
      <c t="s" r="A3" s="4">
        <v>27</v>
      </c>
      <c t="n" r="B3" s="7">
        <v>27409</v>
      </c>
      <c t="n" r="C3" s="7">
        <v>33346</v>
      </c>
      <c t="s" r="D3" s="4">
        <v>24</v>
      </c>
    </row>
    <row r="4" spans="1:4">
      <c t="s" r="A4" s="4">
        <v>261</v>
      </c>
    </row>
    <row r="5" spans="1:4">
      <c t="s" r="A5" s="3">
        <v>260</v>
      </c>
    </row>
    <row r="6" spans="1:4">
      <c t="s" r="A6" s="4">
        <v>262</v>
      </c>
      <c t="n" r="B6" s="5">
        <v>41130</v>
      </c>
      <c t="n" r="C6" s="5">
        <v>41078</v>
      </c>
    </row>
    <row r="7" spans="1:4">
      <c t="s" r="A7" s="3">
        <v>263</v>
      </c>
    </row>
    <row r="8" spans="1:4">
      <c t="s" r="A8" s="4">
        <v>264</v>
      </c>
      <c t="n" r="C8" s="5">
        <v>1079</v>
      </c>
    </row>
    <row r="9" spans="1:4">
      <c t="s" r="A9" s="4">
        <v>265</v>
      </c>
    </row>
    <row r="10" spans="1:4">
      <c t="s" r="A10" s="3">
        <v>260</v>
      </c>
    </row>
    <row r="11" spans="1:4">
      <c t="s" r="A11" s="4">
        <v>27</v>
      </c>
      <c t="n" r="B11" s="5">
        <v>16365</v>
      </c>
      <c t="n" r="C11" s="5">
        <v>18411</v>
      </c>
    </row>
    <row r="12" spans="1:4">
      <c t="s" r="A12" s="4">
        <v>32</v>
      </c>
      <c t="n" r="B12" s="5">
        <v>3726</v>
      </c>
      <c t="n" r="C12" s="5">
        <v>1451</v>
      </c>
    </row>
    <row r="13" spans="1:4">
      <c t="s" r="A13" s="4">
        <v>266</v>
      </c>
    </row>
    <row r="14" spans="1:4">
      <c t="s" r="A14" s="3">
        <v>260</v>
      </c>
    </row>
    <row r="15" spans="1:4">
      <c t="s" r="A15" s="4">
        <v>32</v>
      </c>
      <c t="n" r="B15" s="5">
        <v>1001</v>
      </c>
    </row>
    <row r="16" spans="1:4">
      <c t="s" r="A16" s="4">
        <v>267</v>
      </c>
    </row>
    <row r="17" spans="1:4">
      <c t="s" r="A17" s="3">
        <v>260</v>
      </c>
    </row>
    <row r="18" spans="1:4">
      <c t="s" r="A18" s="4">
        <v>268</v>
      </c>
      <c t="n" r="B18" s="5">
        <v>5995</v>
      </c>
      <c t="n" r="C18" s="5">
        <v>5828</v>
      </c>
    </row>
    <row r="19" spans="1:4">
      <c t="s" r="A19" s="4">
        <v>269</v>
      </c>
    </row>
    <row r="20" spans="1:4">
      <c t="s" r="A20" s="3">
        <v>260</v>
      </c>
    </row>
    <row r="21" spans="1:4">
      <c t="s" r="A21" s="4">
        <v>268</v>
      </c>
      <c t="n" r="B21" s="5">
        <v>2999</v>
      </c>
      <c t="n" r="C21" s="5">
        <v>453</v>
      </c>
    </row>
    <row r="22" spans="1:4">
      <c t="s" r="A22" s="4">
        <v>27</v>
      </c>
      <c t="n" r="B22" s="5">
        <v>11044</v>
      </c>
      <c t="n" r="C22" s="5">
        <v>13435</v>
      </c>
    </row>
    <row r="23" spans="1:4">
      <c t="s" r="A23" s="4">
        <v>270</v>
      </c>
    </row>
    <row r="24" spans="1:4">
      <c t="s" r="A24" s="3">
        <v>260</v>
      </c>
    </row>
    <row r="25" spans="1:4">
      <c t="s" r="A25" s="4">
        <v>27</v>
      </c>
      <c t="n" r="C25" s="5">
        <v>1500</v>
      </c>
    </row>
    <row r="26" spans="1:4">
      <c t="s" r="A26" s="4">
        <v>271</v>
      </c>
    </row>
    <row r="27" spans="1:4">
      <c t="s" r="A27" s="3">
        <v>260</v>
      </c>
    </row>
    <row r="28" spans="1:4">
      <c t="s" r="A28" s="4">
        <v>262</v>
      </c>
      <c t="n" r="B28" s="5">
        <v>5995</v>
      </c>
      <c t="n" r="C28" s="5">
        <v>5828</v>
      </c>
    </row>
    <row r="29" spans="1:4">
      <c t="s" r="A29" s="4">
        <v>272</v>
      </c>
    </row>
    <row r="30" spans="1:4">
      <c t="s" r="A30" s="3">
        <v>260</v>
      </c>
    </row>
    <row r="31" spans="1:4">
      <c t="s" r="A31" s="4">
        <v>268</v>
      </c>
      <c t="n" r="B31" s="5">
        <v>5995</v>
      </c>
      <c t="n" r="C31" s="5">
        <v>5828</v>
      </c>
    </row>
    <row r="32" spans="1:4">
      <c t="s" r="A32" s="4">
        <v>273</v>
      </c>
    </row>
    <row r="33" spans="1:4">
      <c t="s" r="A33" s="3">
        <v>260</v>
      </c>
    </row>
    <row r="34" spans="1:4">
      <c t="s" r="A34" s="4">
        <v>262</v>
      </c>
      <c t="n" r="B34" s="5">
        <v>35135</v>
      </c>
      <c t="n" r="C34" s="5">
        <v>35250</v>
      </c>
    </row>
    <row r="35" spans="1:4">
      <c t="s" r="A35" s="4">
        <v>274</v>
      </c>
    </row>
    <row r="36" spans="1:4">
      <c t="s" r="A36" s="3">
        <v>260</v>
      </c>
    </row>
    <row r="37" spans="1:4">
      <c t="s" r="A37" s="4">
        <v>27</v>
      </c>
      <c t="n" r="B37" s="5">
        <v>16365</v>
      </c>
      <c t="n" r="C37" s="5">
        <v>18411</v>
      </c>
    </row>
    <row r="38" spans="1:4">
      <c t="s" r="A38" s="4">
        <v>32</v>
      </c>
      <c t="n" r="B38" s="5">
        <v>3726</v>
      </c>
      <c t="n" r="C38" s="5">
        <v>1451</v>
      </c>
    </row>
    <row r="39" spans="1:4">
      <c t="s" r="A39" s="4">
        <v>275</v>
      </c>
    </row>
    <row r="40" spans="1:4">
      <c t="s" r="A40" s="3">
        <v>260</v>
      </c>
    </row>
    <row r="41" spans="1:4">
      <c t="s" r="A41" s="4">
        <v>32</v>
      </c>
      <c t="n" r="B41" s="5">
        <v>1001</v>
      </c>
    </row>
    <row r="42" spans="1:4">
      <c t="s" r="A42" s="4">
        <v>276</v>
      </c>
    </row>
    <row r="43" spans="1:4">
      <c t="s" r="A43" s="3">
        <v>260</v>
      </c>
    </row>
    <row r="44" spans="1:4">
      <c t="s" r="A44" s="4">
        <v>268</v>
      </c>
      <c t="n" r="B44" s="5">
        <v>2999</v>
      </c>
      <c t="n" r="C44" s="5">
        <v>453</v>
      </c>
    </row>
    <row r="45" spans="1:4">
      <c t="s" r="A45" s="4">
        <v>27</v>
      </c>
      <c t="n" r="B45" s="7">
        <v>11044</v>
      </c>
      <c t="n" r="C45" s="5">
        <v>13435</v>
      </c>
    </row>
    <row r="46" spans="1:4">
      <c t="s" r="A46" s="4">
        <v>277</v>
      </c>
    </row>
    <row r="47" spans="1:4">
      <c t="s" r="A47" s="3">
        <v>260</v>
      </c>
    </row>
    <row r="48" spans="1:4">
      <c t="s" r="A48" s="4">
        <v>27</v>
      </c>
      <c t="n" r="C48" s="5">
        <v>1500</v>
      </c>
    </row>
    <row r="49" spans="1:4">
      <c t="s" r="A49" s="4">
        <v>278</v>
      </c>
    </row>
    <row r="50" spans="1:4">
      <c t="s" r="A50" s="3">
        <v>263</v>
      </c>
    </row>
    <row r="51" spans="1:4">
      <c t="s" r="A51" s="4">
        <v>264</v>
      </c>
      <c t="n" r="C51" s="7">
        <v>1079</v>
      </c>
    </row>
    <row r="52" spans="1:4">
      <c t="n" r="A52"/>
    </row>
    <row r="53" spans="1:4">
      <c t="s" r="A53" s="4">
        <v>24</v>
      </c>
      <c t="s" r="B53" s="4">
        <v>56</v>
      </c>
    </row>
  </sheetData>
  <mergeCells count="3">
    <mergeCell ref="C1:D1"/>
    <mergeCell ref="A52:D52"/>
    <mergeCell ref="B53:D5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4"/>
  </cols>
  <sheetData>
    <row r="1" spans="1:4">
      <c t="s" r="A1" s="1">
        <v>279</v>
      </c>
      <c t="s" r="B1" s="2">
        <v>1</v>
      </c>
      <c t="s" r="C1" s="2">
        <v>215</v>
      </c>
    </row>
    <row r="2" spans="1:4">
      <c t="s" r="B2" s="2">
        <v>2</v>
      </c>
      <c t="s" r="C2" s="2">
        <v>23</v>
      </c>
    </row>
    <row r="3" spans="1:4">
      <c t="s" r="A3" s="3">
        <v>280</v>
      </c>
    </row>
    <row r="4" spans="1:4">
      <c t="s" r="A4" s="4">
        <v>281</v>
      </c>
      <c t="n" r="B4" s="7">
        <v>-9801</v>
      </c>
      <c t="n" r="C4" s="7">
        <v>-8619</v>
      </c>
    </row>
    <row r="5" spans="1:4">
      <c t="s" r="A5" s="4">
        <v>282</v>
      </c>
      <c t="n" r="C5" s="5">
        <v>-1552</v>
      </c>
    </row>
    <row r="6" spans="1:4">
      <c t="s" r="A6" s="4">
        <v>283</v>
      </c>
      <c t="n" r="B6" s="5">
        <v>7029</v>
      </c>
    </row>
    <row r="7" spans="1:4">
      <c t="s" r="A7" s="4">
        <v>284</v>
      </c>
      <c t="n" r="B7" s="5">
        <v>3600</v>
      </c>
      <c t="n" r="C7" s="5">
        <v>3600</v>
      </c>
    </row>
    <row r="8" spans="1:4">
      <c t="s" r="A8" s="4">
        <v>285</v>
      </c>
      <c t="n" r="B8" s="5">
        <v>20430</v>
      </c>
      <c t="n" r="C8" s="5">
        <v>23797</v>
      </c>
    </row>
    <row r="9" spans="1:4">
      <c t="s" r="A9" s="4">
        <v>36</v>
      </c>
      <c t="n" r="B9" s="7">
        <v>10629</v>
      </c>
      <c t="n" r="C9" s="7">
        <v>13626</v>
      </c>
      <c t="s" r="D9" s="4">
        <v>24</v>
      </c>
    </row>
    <row r="10" spans="1:4">
      <c t="s" r="A10" s="4">
        <v>286</v>
      </c>
    </row>
    <row r="11" spans="1:4">
      <c t="s" r="A11" s="3">
        <v>280</v>
      </c>
    </row>
    <row r="12" spans="1:4">
      <c t="s" r="A12" s="4">
        <v>287</v>
      </c>
      <c t="s" r="B12" s="4">
        <v>288</v>
      </c>
      <c t="s" r="C12" s="4">
        <v>289</v>
      </c>
    </row>
    <row r="13" spans="1:4">
      <c t="s" r="A13" s="4">
        <v>290</v>
      </c>
      <c t="n" r="B13" s="7">
        <v>9417</v>
      </c>
      <c t="n" r="C13" s="7">
        <v>9792</v>
      </c>
    </row>
    <row r="14" spans="1:4">
      <c t="s" r="A14" s="4">
        <v>281</v>
      </c>
      <c t="n" r="B14" s="5">
        <v>-5918</v>
      </c>
      <c t="n" r="C14" s="5">
        <v>-5000</v>
      </c>
    </row>
    <row r="15" spans="1:4">
      <c t="s" r="A15" s="4">
        <v>282</v>
      </c>
      <c t="n" r="C15" s="5">
        <v>-194</v>
      </c>
    </row>
    <row r="16" spans="1:4">
      <c t="s" r="A16" s="4">
        <v>283</v>
      </c>
      <c t="n" r="B16" s="7">
        <v>3499</v>
      </c>
      <c t="n" r="C16" s="7">
        <v>4598</v>
      </c>
    </row>
    <row r="17" spans="1:4">
      <c t="s" r="A17" s="4">
        <v>291</v>
      </c>
    </row>
    <row r="18" spans="1:4">
      <c t="s" r="A18" s="3">
        <v>280</v>
      </c>
    </row>
    <row r="19" spans="1:4">
      <c t="s" r="A19" s="4">
        <v>287</v>
      </c>
      <c t="s" r="B19" s="4">
        <v>292</v>
      </c>
      <c t="s" r="C19" s="4">
        <v>293</v>
      </c>
    </row>
    <row r="20" spans="1:4">
      <c t="s" r="A20" s="4">
        <v>290</v>
      </c>
      <c t="n" r="B20" s="7">
        <v>2820</v>
      </c>
      <c t="n" r="C20" s="7">
        <v>4363</v>
      </c>
    </row>
    <row r="21" spans="1:4">
      <c t="s" r="A21" s="4">
        <v>281</v>
      </c>
      <c t="n" r="B21" s="5">
        <v>-2051</v>
      </c>
      <c t="n" r="C21" s="5">
        <v>-1816</v>
      </c>
    </row>
    <row r="22" spans="1:4">
      <c t="s" r="A22" s="4">
        <v>282</v>
      </c>
      <c t="n" r="C22" s="5">
        <v>-829</v>
      </c>
    </row>
    <row r="23" spans="1:4">
      <c t="s" r="A23" s="4">
        <v>283</v>
      </c>
      <c t="n" r="B23" s="7">
        <v>769</v>
      </c>
      <c t="n" r="C23" s="7">
        <v>1718</v>
      </c>
    </row>
    <row r="24" spans="1:4">
      <c t="s" r="A24" s="4">
        <v>294</v>
      </c>
    </row>
    <row r="25" spans="1:4">
      <c t="s" r="A25" s="3">
        <v>280</v>
      </c>
    </row>
    <row r="26" spans="1:4">
      <c t="s" r="A26" s="4">
        <v>287</v>
      </c>
      <c t="s" r="B26" s="4">
        <v>295</v>
      </c>
      <c t="s" r="C26" s="4">
        <v>296</v>
      </c>
    </row>
    <row r="27" spans="1:4">
      <c t="s" r="A27" s="4">
        <v>290</v>
      </c>
      <c t="n" r="B27" s="7">
        <v>2343</v>
      </c>
      <c t="n" r="C27" s="7">
        <v>3132</v>
      </c>
    </row>
    <row r="28" spans="1:4">
      <c t="s" r="A28" s="4">
        <v>281</v>
      </c>
      <c t="n" r="B28" s="5">
        <v>-627</v>
      </c>
      <c t="n" r="C28" s="5">
        <v>-1085</v>
      </c>
    </row>
    <row r="29" spans="1:4">
      <c t="s" r="A29" s="4">
        <v>282</v>
      </c>
      <c t="n" r="C29" s="5">
        <v>-39</v>
      </c>
    </row>
    <row r="30" spans="1:4">
      <c t="s" r="A30" s="4">
        <v>283</v>
      </c>
      <c t="n" r="B30" s="7">
        <v>1716</v>
      </c>
      <c t="n" r="C30" s="7">
        <v>2008</v>
      </c>
    </row>
    <row r="31" spans="1:4">
      <c t="s" r="A31" s="4">
        <v>297</v>
      </c>
    </row>
    <row r="32" spans="1:4">
      <c t="s" r="A32" s="3">
        <v>280</v>
      </c>
    </row>
    <row r="33" spans="1:4">
      <c t="s" r="A33" s="4">
        <v>287</v>
      </c>
      <c t="s" r="B33" s="4">
        <v>298</v>
      </c>
      <c t="s" r="C33" s="4">
        <v>299</v>
      </c>
    </row>
    <row r="34" spans="1:4">
      <c t="s" r="A34" s="4">
        <v>290</v>
      </c>
      <c t="n" r="B34" s="7">
        <v>1220</v>
      </c>
      <c t="n" r="C34" s="7">
        <v>1637</v>
      </c>
    </row>
    <row r="35" spans="1:4">
      <c t="s" r="A35" s="4">
        <v>281</v>
      </c>
      <c t="n" r="B35" s="5">
        <v>-557</v>
      </c>
      <c t="n" r="C35" s="5">
        <v>-421</v>
      </c>
    </row>
    <row r="36" spans="1:4">
      <c t="s" r="A36" s="4">
        <v>282</v>
      </c>
      <c t="n" r="C36" s="5">
        <v>-278</v>
      </c>
    </row>
    <row r="37" spans="1:4">
      <c t="s" r="A37" s="4">
        <v>283</v>
      </c>
      <c t="n" r="B37" s="7">
        <v>663</v>
      </c>
      <c t="n" r="C37" s="7">
        <v>938</v>
      </c>
    </row>
    <row r="38" spans="1:4">
      <c t="s" r="A38" s="4">
        <v>300</v>
      </c>
    </row>
    <row r="39" spans="1:4">
      <c t="s" r="A39" s="3">
        <v>280</v>
      </c>
    </row>
    <row r="40" spans="1:4">
      <c t="s" r="A40" s="4">
        <v>287</v>
      </c>
      <c t="s" r="B40" s="4">
        <v>299</v>
      </c>
      <c t="s" r="C40" s="4">
        <v>299</v>
      </c>
    </row>
    <row r="41" spans="1:4">
      <c t="s" r="A41" s="4">
        <v>290</v>
      </c>
      <c t="n" r="B41" s="7">
        <v>1030</v>
      </c>
      <c t="n" r="C41" s="7">
        <v>1030</v>
      </c>
    </row>
    <row r="42" spans="1:4">
      <c t="s" r="A42" s="4">
        <v>281</v>
      </c>
      <c t="n" r="B42" s="5">
        <v>-648</v>
      </c>
      <c t="n" r="C42" s="5">
        <v>-266</v>
      </c>
    </row>
    <row r="43" spans="1:4">
      <c t="s" r="A43" s="4">
        <v>282</v>
      </c>
      <c t="n" r="C43" s="5">
        <v>0</v>
      </c>
    </row>
    <row r="44" spans="1:4">
      <c t="s" r="A44" s="4">
        <v>283</v>
      </c>
      <c t="n" r="B44" s="7">
        <v>382</v>
      </c>
      <c t="n" r="C44" s="7">
        <v>764</v>
      </c>
    </row>
    <row r="45" spans="1:4">
      <c t="s" r="A45" s="4">
        <v>301</v>
      </c>
    </row>
    <row r="46" spans="1:4">
      <c t="s" r="A46" s="3">
        <v>280</v>
      </c>
    </row>
    <row r="47" spans="1:4">
      <c t="s" r="A47" s="4">
        <v>287</v>
      </c>
    </row>
    <row r="48" spans="1:4">
      <c t="s" r="A48" s="4">
        <v>290</v>
      </c>
      <c t="n" r="C48" s="7">
        <v>243</v>
      </c>
    </row>
    <row r="49" spans="1:4">
      <c t="s" r="A49" s="4">
        <v>281</v>
      </c>
      <c t="n" r="C49" s="5">
        <v>-31</v>
      </c>
    </row>
    <row r="50" spans="1:4">
      <c t="s" r="A50" s="4">
        <v>282</v>
      </c>
      <c t="n" r="C50" s="5">
        <v>-212</v>
      </c>
    </row>
    <row r="51" spans="1:4">
      <c t="s" r="A51" s="4">
        <v>283</v>
      </c>
      <c t="n" r="C51" s="7">
        <v>0</v>
      </c>
    </row>
    <row r="52" spans="1:4">
      <c t="n" r="A52"/>
    </row>
    <row r="53" spans="1:4">
      <c t="s" r="A53" s="4">
        <v>24</v>
      </c>
      <c t="s" r="B53" s="4">
        <v>56</v>
      </c>
    </row>
  </sheetData>
  <mergeCells count="5">
    <mergeCell ref="A1:A2"/>
    <mergeCell ref="C1:D1"/>
    <mergeCell ref="C2:D2"/>
    <mergeCell ref="A52:D52"/>
    <mergeCell ref="B53:D5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02</v>
      </c>
      <c t="s" r="B1" s="2">
        <v>69</v>
      </c>
      <c t="s" r="D1" s="2">
        <v>1</v>
      </c>
    </row>
    <row r="2" spans="1:5">
      <c t="s" r="B2" s="2">
        <v>2</v>
      </c>
      <c t="s" r="C2" s="2">
        <v>70</v>
      </c>
      <c t="s" r="D2" s="2">
        <v>2</v>
      </c>
      <c t="s" r="E2" s="2">
        <v>70</v>
      </c>
    </row>
    <row r="3" spans="1:5">
      <c t="s" r="A3" s="4">
        <v>303</v>
      </c>
    </row>
    <row r="4" spans="1:5">
      <c t="s" r="A4" s="3">
        <v>280</v>
      </c>
    </row>
    <row r="5" spans="1:5">
      <c t="s" r="A5" s="4">
        <v>304</v>
      </c>
      <c t="n" r="B5" s="10">
        <v>1.4</v>
      </c>
      <c t="n" r="C5" s="7">
        <v>1</v>
      </c>
      <c t="n" r="D5" s="7">
        <v>3</v>
      </c>
      <c t="n" r="E5" s="10">
        <v>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05</v>
      </c>
      <c t="s" r="B1" s="2">
        <v>306</v>
      </c>
    </row>
    <row r="2" spans="1:2">
      <c t="s" r="A2" s="3">
        <v>154</v>
      </c>
    </row>
    <row r="3" spans="1:2">
      <c t="s" r="A3" s="4">
        <v>307</v>
      </c>
      <c t="n" r="B3" s="7">
        <v>1765</v>
      </c>
    </row>
    <row r="4" spans="1:2">
      <c t="n" r="A4" s="5">
        <v>2016</v>
      </c>
      <c t="n" r="B4" s="5">
        <v>2238</v>
      </c>
    </row>
    <row r="5" spans="1:2">
      <c t="n" r="A5" s="5">
        <v>2017</v>
      </c>
      <c t="n" r="B5" s="5">
        <v>1701</v>
      </c>
    </row>
    <row r="6" spans="1:2">
      <c t="n" r="A6" s="5">
        <v>2018</v>
      </c>
      <c t="n" r="B6" s="5">
        <v>1018</v>
      </c>
    </row>
    <row r="7" spans="1:2">
      <c t="n" r="A7" s="5">
        <v>2019</v>
      </c>
      <c t="n" r="B7" s="5">
        <v>307</v>
      </c>
    </row>
    <row r="8" spans="1:2">
      <c t="s" r="A8" s="4">
        <v>283</v>
      </c>
      <c t="n" r="B8" s="7">
        <v>70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08</v>
      </c>
      <c t="s" r="B1" s="2">
        <v>1</v>
      </c>
    </row>
    <row r="2" spans="1:5">
      <c t="s" r="B2" s="2">
        <v>306</v>
      </c>
      <c t="s" r="C2" s="2">
        <v>309</v>
      </c>
      <c t="s" r="D2" s="2">
        <v>310</v>
      </c>
      <c t="s" r="E2" s="2">
        <v>311</v>
      </c>
    </row>
    <row r="3" spans="1:5">
      <c t="s" r="A3" s="3">
        <v>312</v>
      </c>
    </row>
    <row r="4" spans="1:5">
      <c t="s" r="A4" s="4">
        <v>313</v>
      </c>
      <c t="n" r="D4" s="7">
        <v>40000000</v>
      </c>
      <c t="n" r="E4" s="7">
        <v>50000000</v>
      </c>
    </row>
    <row r="5" spans="1:5">
      <c t="s" r="A5" s="4">
        <v>314</v>
      </c>
      <c t="n" r="B5" s="7">
        <v>75000000</v>
      </c>
    </row>
    <row r="6" spans="1:5">
      <c t="s" r="A6" s="4">
        <v>315</v>
      </c>
      <c t="n" r="B6" s="7">
        <v>2000000</v>
      </c>
    </row>
    <row r="7" spans="1:5">
      <c t="s" r="A7" s="4">
        <v>316</v>
      </c>
      <c t="n" r="B7" s="11">
        <v>1.5</v>
      </c>
    </row>
    <row r="8" spans="1:5">
      <c t="s" r="A8" s="4">
        <v>317</v>
      </c>
    </row>
    <row r="9" spans="1:5">
      <c t="s" r="A9" s="3">
        <v>312</v>
      </c>
    </row>
    <row r="10" spans="1:5">
      <c t="s" r="A10" s="4">
        <v>318</v>
      </c>
      <c t="s" r="B10" s="4">
        <v>319</v>
      </c>
    </row>
    <row r="11" spans="1:5">
      <c t="s" r="A11" s="4">
        <v>320</v>
      </c>
    </row>
    <row r="12" spans="1:5">
      <c t="s" r="A12" s="3">
        <v>312</v>
      </c>
    </row>
    <row r="13" spans="1:5">
      <c t="s" r="A13" s="4">
        <v>318</v>
      </c>
      <c t="s" r="B13" s="4">
        <v>321</v>
      </c>
    </row>
    <row r="14" spans="1:5">
      <c t="s" r="A14" s="4">
        <v>322</v>
      </c>
    </row>
    <row r="15" spans="1:5">
      <c t="s" r="A15" s="3">
        <v>312</v>
      </c>
    </row>
    <row r="16" spans="1:5">
      <c t="s" r="A16" s="4">
        <v>318</v>
      </c>
      <c t="s" r="B16" s="4">
        <v>323</v>
      </c>
    </row>
    <row r="17" spans="1:5">
      <c t="s" r="A17" s="4">
        <v>324</v>
      </c>
    </row>
    <row r="18" spans="1:5">
      <c t="s" r="A18" s="3">
        <v>312</v>
      </c>
    </row>
    <row r="19" spans="1:5">
      <c t="s" r="A19" s="4">
        <v>313</v>
      </c>
      <c t="n" r="C19" s="7">
        <v>3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325</v>
      </c>
      <c t="s" r="B1" s="2">
        <v>69</v>
      </c>
      <c t="s" r="D1" s="2">
        <v>1</v>
      </c>
    </row>
    <row r="2" spans="1:8">
      <c t="s" r="B2" s="2">
        <v>2</v>
      </c>
      <c t="s" r="C2" s="2">
        <v>70</v>
      </c>
      <c t="s" r="D2" s="2">
        <v>2</v>
      </c>
      <c t="s" r="E2" s="2">
        <v>70</v>
      </c>
      <c t="s" r="F2" s="2">
        <v>326</v>
      </c>
      <c t="s" r="G2" s="2">
        <v>327</v>
      </c>
      <c t="s" r="H2" s="2">
        <v>328</v>
      </c>
    </row>
    <row r="3" spans="1:8">
      <c t="s" r="A3" s="3">
        <v>160</v>
      </c>
    </row>
    <row r="4" spans="1:8">
      <c t="s" r="A4" s="4">
        <v>329</v>
      </c>
      <c t="n" r="B4" s="7">
        <v>500</v>
      </c>
      <c t="n" r="C4" s="7">
        <v>800</v>
      </c>
      <c t="n" r="D4" s="7">
        <v>1400</v>
      </c>
      <c t="n" r="E4" s="7">
        <v>1600</v>
      </c>
    </row>
    <row r="5" spans="1:8">
      <c t="s" r="A5" s="4">
        <v>330</v>
      </c>
      <c t="n" r="F5" s="7">
        <v>100</v>
      </c>
    </row>
    <row r="6" spans="1:8">
      <c t="s" r="A6" s="4">
        <v>331</v>
      </c>
      <c t="n" r="H6" s="7">
        <v>1000</v>
      </c>
    </row>
    <row r="7" spans="1:8">
      <c t="s" r="A7" s="4">
        <v>332</v>
      </c>
      <c t="n" r="G7" s="7">
        <v>1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s>
  <sheetData>
    <row r="1" spans="1:6">
      <c t="s" r="A1" s="1">
        <v>333</v>
      </c>
      <c t="s" r="B1" s="2">
        <v>334</v>
      </c>
      <c t="s" r="C1" s="2">
        <v>69</v>
      </c>
      <c t="s" r="E1" s="2">
        <v>1</v>
      </c>
    </row>
    <row r="2" spans="1:6">
      <c t="s" r="B2" s="2">
        <v>335</v>
      </c>
      <c t="s" r="C2" s="2">
        <v>2</v>
      </c>
      <c t="s" r="D2" s="2">
        <v>70</v>
      </c>
      <c t="s" r="E2" s="2">
        <v>2</v>
      </c>
      <c t="s" r="F2" s="2">
        <v>70</v>
      </c>
    </row>
    <row r="3" spans="1:6">
      <c t="s" r="A3" s="3">
        <v>336</v>
      </c>
    </row>
    <row r="4" spans="1:6">
      <c t="s" r="A4" s="4">
        <v>337</v>
      </c>
      <c t="n" r="C4" s="7">
        <v>16600</v>
      </c>
      <c t="n" r="E4" s="7">
        <v>16600</v>
      </c>
    </row>
    <row r="5" spans="1:6">
      <c t="s" r="A5" s="4">
        <v>106</v>
      </c>
      <c t="n" r="C5" s="5">
        <v>7831</v>
      </c>
      <c t="n" r="D5" s="7">
        <v>8481</v>
      </c>
      <c t="n" r="E5" s="5">
        <v>22851</v>
      </c>
      <c t="n" r="F5" s="7">
        <v>15411</v>
      </c>
    </row>
    <row r="6" spans="1:6">
      <c t="s" r="A6" s="4">
        <v>338</v>
      </c>
      <c t="n" r="E6" s="7">
        <v>7472</v>
      </c>
      <c t="n" r="F6" s="7">
        <v>3588</v>
      </c>
    </row>
    <row r="7" spans="1:6">
      <c t="s" r="A7" s="4">
        <v>339</v>
      </c>
    </row>
    <row r="8" spans="1:6">
      <c t="s" r="A8" s="3">
        <v>336</v>
      </c>
    </row>
    <row r="9" spans="1:6">
      <c t="s" r="A9" s="4">
        <v>340</v>
      </c>
      <c t="s" r="E9" s="4">
        <v>341</v>
      </c>
    </row>
    <row r="10" spans="1:6">
      <c t="s" r="A10" s="4">
        <v>342</v>
      </c>
    </row>
    <row r="11" spans="1:6">
      <c t="s" r="A11" s="3">
        <v>336</v>
      </c>
    </row>
    <row r="12" spans="1:6">
      <c t="s" r="A12" s="4">
        <v>343</v>
      </c>
      <c t="n" r="D12" s="5">
        <v>29502</v>
      </c>
      <c t="n" r="F12" s="5">
        <v>1285261</v>
      </c>
    </row>
    <row r="13" spans="1:6">
      <c t="s" r="A13" s="4">
        <v>344</v>
      </c>
      <c t="n" r="D13" s="5">
        <v>10859</v>
      </c>
      <c t="n" r="F13" s="5">
        <v>527778</v>
      </c>
    </row>
    <row r="14" spans="1:6">
      <c t="s" r="A14" s="4">
        <v>338</v>
      </c>
      <c t="n" r="C14" s="7">
        <v>100</v>
      </c>
      <c t="n" r="F14" s="7">
        <v>3600</v>
      </c>
    </row>
    <row r="15" spans="1:6">
      <c t="s" r="A15" s="4">
        <v>345</v>
      </c>
    </row>
    <row r="16" spans="1:6">
      <c t="s" r="A16" s="3">
        <v>336</v>
      </c>
    </row>
    <row r="17" spans="1:6">
      <c t="s" r="A17" s="4">
        <v>346</v>
      </c>
      <c t="s" r="E17" s="4">
        <v>347</v>
      </c>
    </row>
    <row r="18" spans="1:6">
      <c t="s" r="A18" s="4">
        <v>348</v>
      </c>
    </row>
    <row r="19" spans="1:6">
      <c t="s" r="A19" s="3">
        <v>336</v>
      </c>
    </row>
    <row r="20" spans="1:6">
      <c t="s" r="A20" s="4">
        <v>346</v>
      </c>
      <c t="s" r="E20" s="4">
        <v>349</v>
      </c>
    </row>
    <row r="21" spans="1:6">
      <c t="s" r="A21" s="4">
        <v>350</v>
      </c>
    </row>
    <row r="22" spans="1:6">
      <c t="s" r="A22" s="3">
        <v>336</v>
      </c>
    </row>
    <row r="23" spans="1:6">
      <c t="s" r="A23" s="4">
        <v>351</v>
      </c>
      <c t="s" r="E23" s="4">
        <v>352</v>
      </c>
    </row>
    <row r="24" spans="1:6">
      <c t="s" r="A24" s="4">
        <v>353</v>
      </c>
    </row>
    <row r="25" spans="1:6">
      <c t="s" r="A25" s="3">
        <v>336</v>
      </c>
    </row>
    <row r="26" spans="1:6">
      <c t="s" r="A26" s="4">
        <v>354</v>
      </c>
      <c t="n" r="C26" s="5">
        <v>0</v>
      </c>
      <c t="n" r="E26" s="5">
        <v>2300824</v>
      </c>
    </row>
    <row r="27" spans="1:6">
      <c t="s" r="A27" s="4">
        <v>355</v>
      </c>
      <c t="n" r="E27" s="9">
        <v>6.59</v>
      </c>
    </row>
    <row r="28" spans="1:6">
      <c t="s" r="A28" s="4">
        <v>356</v>
      </c>
    </row>
    <row r="29" spans="1:6">
      <c t="s" r="A29" s="3">
        <v>336</v>
      </c>
    </row>
    <row r="30" spans="1:6">
      <c t="s" r="A30" s="4">
        <v>346</v>
      </c>
      <c t="s" r="E30" s="4">
        <v>357</v>
      </c>
    </row>
    <row r="31" spans="1:6">
      <c t="s" r="A31" s="4">
        <v>340</v>
      </c>
      <c t="s" r="B31" s="4">
        <v>358</v>
      </c>
    </row>
    <row r="32" spans="1:6">
      <c t="s" r="A32" s="4">
        <v>359</v>
      </c>
    </row>
    <row r="33" spans="1:6">
      <c t="s" r="A33" s="3">
        <v>336</v>
      </c>
    </row>
    <row r="34" spans="1:6">
      <c t="s" r="A34" s="4">
        <v>346</v>
      </c>
      <c t="s" r="E34" s="4">
        <v>347</v>
      </c>
    </row>
    <row r="35" spans="1:6">
      <c t="s" r="A35" s="4">
        <v>340</v>
      </c>
      <c t="s" r="B35" s="4">
        <v>341</v>
      </c>
    </row>
    <row r="36" spans="1:6">
      <c t="s" r="A36" s="4">
        <v>360</v>
      </c>
    </row>
    <row r="37" spans="1:6">
      <c t="s" r="A37" s="3">
        <v>336</v>
      </c>
    </row>
    <row r="38" spans="1:6">
      <c t="s" r="A38" s="4">
        <v>351</v>
      </c>
      <c t="s" r="E38" s="4">
        <v>361</v>
      </c>
    </row>
    <row r="39" spans="1:6">
      <c t="s" r="A39" s="4">
        <v>354</v>
      </c>
      <c t="n" r="E39" s="5">
        <v>7085445</v>
      </c>
    </row>
    <row r="40" spans="1:6">
      <c t="s" r="A40" s="4">
        <v>355</v>
      </c>
      <c t="n" r="E40" s="9">
        <v>6.79</v>
      </c>
    </row>
    <row r="41" spans="1:6">
      <c t="s" r="A41" s="4">
        <v>362</v>
      </c>
      <c t="n" r="E41" s="5">
        <v>596939</v>
      </c>
    </row>
    <row r="42" spans="1:6">
      <c t="s" r="A42" s="4">
        <v>363</v>
      </c>
      <c t="n" r="C42" s="7">
        <v>53900</v>
      </c>
      <c t="n" r="E42" s="7">
        <v>539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69</v>
      </c>
      <c t="s" r="D1" s="2">
        <v>1</v>
      </c>
    </row>
    <row r="2" spans="1:5">
      <c t="s" r="B2" s="2">
        <v>2</v>
      </c>
      <c t="s" r="C2" s="2">
        <v>70</v>
      </c>
      <c t="s" r="D2" s="2">
        <v>2</v>
      </c>
      <c t="s" r="E2" s="2">
        <v>70</v>
      </c>
    </row>
    <row r="3" spans="1:5">
      <c t="s" r="A3" s="3">
        <v>365</v>
      </c>
    </row>
    <row r="4" spans="1:5">
      <c t="s" r="A4" s="4">
        <v>106</v>
      </c>
      <c t="n" r="B4" s="7">
        <v>7831</v>
      </c>
      <c t="n" r="C4" s="7">
        <v>8481</v>
      </c>
      <c t="n" r="D4" s="7">
        <v>22851</v>
      </c>
      <c t="n" r="E4" s="7">
        <v>15411</v>
      </c>
    </row>
    <row r="5" spans="1:5">
      <c t="s" r="A5" s="4">
        <v>366</v>
      </c>
    </row>
    <row r="6" spans="1:5">
      <c t="s" r="A6" s="3">
        <v>365</v>
      </c>
    </row>
    <row r="7" spans="1:5">
      <c t="s" r="A7" s="4">
        <v>106</v>
      </c>
      <c t="n" r="B7" s="5">
        <v>81</v>
      </c>
      <c t="n" r="C7" s="5">
        <v>134</v>
      </c>
      <c t="n" r="D7" s="5">
        <v>215</v>
      </c>
      <c t="n" r="E7" s="5">
        <v>312</v>
      </c>
    </row>
    <row r="8" spans="1:5">
      <c t="s" r="A8" s="4">
        <v>78</v>
      </c>
    </row>
    <row r="9" spans="1:5">
      <c t="s" r="A9" s="3">
        <v>365</v>
      </c>
    </row>
    <row r="10" spans="1:5">
      <c t="s" r="A10" s="4">
        <v>106</v>
      </c>
      <c t="n" r="B10" s="5">
        <v>1273</v>
      </c>
      <c t="n" r="C10" s="5">
        <v>2635</v>
      </c>
      <c t="n" r="D10" s="5">
        <v>5980</v>
      </c>
      <c t="n" r="E10" s="5">
        <v>5017</v>
      </c>
    </row>
    <row r="11" spans="1:5">
      <c t="s" r="A11" s="4">
        <v>79</v>
      </c>
    </row>
    <row r="12" spans="1:5">
      <c t="s" r="A12" s="3">
        <v>365</v>
      </c>
    </row>
    <row r="13" spans="1:5">
      <c t="s" r="A13" s="4">
        <v>106</v>
      </c>
      <c t="n" r="B13" s="5">
        <v>1034</v>
      </c>
      <c t="n" r="C13" s="5">
        <v>2263</v>
      </c>
      <c t="n" r="D13" s="5">
        <v>6088</v>
      </c>
      <c t="n" r="E13" s="5">
        <v>3595</v>
      </c>
    </row>
    <row r="14" spans="1:5">
      <c t="s" r="A14" s="4">
        <v>80</v>
      </c>
    </row>
    <row r="15" spans="1:5">
      <c t="s" r="A15" s="3">
        <v>365</v>
      </c>
    </row>
    <row r="16" spans="1:5">
      <c t="s" r="A16" s="4">
        <v>106</v>
      </c>
      <c t="n" r="B16" s="7">
        <v>5443</v>
      </c>
      <c t="n" r="C16" s="7">
        <v>3449</v>
      </c>
      <c t="n" r="D16" s="7">
        <v>10568</v>
      </c>
      <c t="n" r="E16" s="7">
        <v>64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s>
  <sheetData>
    <row r="1" spans="1:5">
      <c t="s" r="A1" s="1">
        <v>367</v>
      </c>
      <c t="s" r="B1" s="2">
        <v>69</v>
      </c>
      <c t="s" r="D1" s="2">
        <v>1</v>
      </c>
    </row>
    <row r="2" spans="1:5">
      <c t="s" r="B2" s="2">
        <v>2</v>
      </c>
      <c t="s" r="C2" s="2">
        <v>70</v>
      </c>
      <c t="s" r="D2" s="2">
        <v>2</v>
      </c>
      <c t="s" r="E2" s="2">
        <v>70</v>
      </c>
    </row>
    <row r="3" spans="1:5">
      <c t="s" r="A3" s="3">
        <v>336</v>
      </c>
    </row>
    <row r="4" spans="1:5">
      <c t="s" r="A4" s="4">
        <v>368</v>
      </c>
      <c t="s" r="B4" s="4">
        <v>369</v>
      </c>
      <c t="s" r="C4" s="4">
        <v>370</v>
      </c>
      <c t="s" r="D4" s="4">
        <v>369</v>
      </c>
      <c t="s" r="E4" s="4">
        <v>370</v>
      </c>
    </row>
    <row r="5" spans="1:5">
      <c t="s" r="A5" s="4">
        <v>371</v>
      </c>
      <c t="s" r="B5" s="4">
        <v>372</v>
      </c>
      <c t="s" r="C5" s="4">
        <v>373</v>
      </c>
      <c t="s" r="D5" s="4">
        <v>372</v>
      </c>
      <c t="s" r="E5" s="4">
        <v>374</v>
      </c>
    </row>
    <row r="6" spans="1:5">
      <c t="s" r="A6" s="4">
        <v>375</v>
      </c>
      <c t="s" r="B6" s="4">
        <v>358</v>
      </c>
      <c t="s" r="C6" s="4">
        <v>358</v>
      </c>
      <c t="s" r="D6" s="4">
        <v>358</v>
      </c>
      <c t="s" r="E6" s="4">
        <v>358</v>
      </c>
    </row>
    <row r="7" spans="1:5">
      <c t="s" r="A7" s="4">
        <v>376</v>
      </c>
      <c t="s" r="B7" s="4">
        <v>377</v>
      </c>
      <c t="s" r="C7" s="4">
        <v>378</v>
      </c>
      <c t="s" r="D7" s="4">
        <v>377</v>
      </c>
      <c t="s" r="E7" s="4">
        <v>379</v>
      </c>
    </row>
    <row r="8" spans="1:5">
      <c t="s" r="A8" s="4">
        <v>380</v>
      </c>
      <c t="n" r="B8" s="9">
        <v>3.63</v>
      </c>
      <c t="n" r="C8" s="9">
        <v>3.66</v>
      </c>
      <c t="n" r="D8" s="9">
        <v>3.63</v>
      </c>
      <c t="n" r="E8" s="9">
        <v>3.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2782</v>
      </c>
      <c t="n" r="C4" s="7">
        <v>42257</v>
      </c>
      <c t="n" r="D4" s="7">
        <v>70496</v>
      </c>
      <c t="n" r="E4" s="7">
        <v>89113</v>
      </c>
    </row>
    <row r="5" spans="1:5">
      <c t="s" r="A5" s="4">
        <v>73</v>
      </c>
      <c t="n" r="B5" s="5">
        <v>29276</v>
      </c>
      <c t="n" r="C5" s="5">
        <v>18599</v>
      </c>
      <c t="n" r="D5" s="5">
        <v>60643</v>
      </c>
      <c t="n" r="E5" s="5">
        <v>35845</v>
      </c>
    </row>
    <row r="6" spans="1:5">
      <c t="s" r="A6" s="4">
        <v>74</v>
      </c>
      <c t="n" r="B6" s="5">
        <v>5003</v>
      </c>
      <c t="n" r="C6" s="5">
        <v>3636</v>
      </c>
      <c t="n" r="D6" s="5">
        <v>20794</v>
      </c>
      <c t="n" r="E6" s="5">
        <v>13927</v>
      </c>
    </row>
    <row r="7" spans="1:5">
      <c t="s" r="A7" s="4">
        <v>71</v>
      </c>
      <c t="n" r="B7" s="5">
        <v>67061</v>
      </c>
      <c t="n" r="C7" s="5">
        <v>64492</v>
      </c>
      <c t="n" r="D7" s="5">
        <v>151933</v>
      </c>
      <c t="n" r="E7" s="5">
        <v>138885</v>
      </c>
    </row>
    <row r="8" spans="1:5">
      <c t="s" r="A8" s="3">
        <v>75</v>
      </c>
    </row>
    <row r="9" spans="1:5">
      <c t="s" r="A9" s="4">
        <v>72</v>
      </c>
      <c t="n" r="B9" s="5">
        <v>21238</v>
      </c>
      <c t="n" r="C9" s="5">
        <v>29889</v>
      </c>
      <c t="n" r="D9" s="5">
        <v>59793</v>
      </c>
      <c t="n" r="E9" s="5">
        <v>77586</v>
      </c>
    </row>
    <row r="10" spans="1:5">
      <c t="s" r="A10" s="4">
        <v>73</v>
      </c>
      <c t="n" r="B10" s="5">
        <v>9975</v>
      </c>
      <c t="n" r="C10" s="5">
        <v>4912</v>
      </c>
      <c t="n" r="D10" s="5">
        <v>21812</v>
      </c>
      <c t="n" r="E10" s="5">
        <v>12568</v>
      </c>
    </row>
    <row r="11" spans="1:5">
      <c t="s" r="A11" s="4">
        <v>74</v>
      </c>
      <c t="n" r="B11" s="5">
        <v>5043</v>
      </c>
      <c t="n" r="C11" s="5">
        <v>3795</v>
      </c>
      <c t="n" r="D11" s="5">
        <v>20144</v>
      </c>
      <c t="n" r="E11" s="5">
        <v>13927</v>
      </c>
    </row>
    <row r="12" spans="1:5">
      <c t="s" r="A12" s="4">
        <v>75</v>
      </c>
      <c t="n" r="B12" s="5">
        <v>36256</v>
      </c>
      <c t="n" r="C12" s="5">
        <v>38596</v>
      </c>
      <c t="n" r="D12" s="5">
        <v>101749</v>
      </c>
      <c t="n" r="E12" s="5">
        <v>104081</v>
      </c>
    </row>
    <row r="13" spans="1:5">
      <c t="s" r="A13" s="4">
        <v>76</v>
      </c>
      <c t="n" r="B13" s="5">
        <v>30805</v>
      </c>
      <c t="n" r="C13" s="5">
        <v>25896</v>
      </c>
      <c t="n" r="D13" s="5">
        <v>50184</v>
      </c>
      <c t="n" r="E13" s="5">
        <v>34804</v>
      </c>
    </row>
    <row r="14" spans="1:5">
      <c t="s" r="A14" s="3">
        <v>77</v>
      </c>
    </row>
    <row r="15" spans="1:5">
      <c t="s" r="A15" s="4">
        <v>78</v>
      </c>
      <c t="n" r="B15" s="5">
        <v>13268</v>
      </c>
      <c t="n" r="C15" s="5">
        <v>12189</v>
      </c>
      <c t="n" r="D15" s="5">
        <v>29412</v>
      </c>
      <c t="n" r="E15" s="5">
        <v>23509</v>
      </c>
    </row>
    <row r="16" spans="1:5">
      <c t="s" r="A16" s="4">
        <v>79</v>
      </c>
      <c t="n" r="B16" s="5">
        <v>12382</v>
      </c>
      <c t="n" r="C16" s="5">
        <v>14817</v>
      </c>
      <c t="n" r="D16" s="5">
        <v>33774</v>
      </c>
      <c t="n" r="E16" s="5">
        <v>29844</v>
      </c>
    </row>
    <row r="17" spans="1:5">
      <c t="s" r="A17" s="4">
        <v>80</v>
      </c>
      <c t="n" r="B17" s="5">
        <v>11943</v>
      </c>
      <c t="n" r="C17" s="5">
        <v>10654</v>
      </c>
      <c t="n" r="D17" s="5">
        <v>23720</v>
      </c>
      <c t="n" r="E17" s="5">
        <v>20494</v>
      </c>
    </row>
    <row r="18" spans="1:5">
      <c t="s" r="A18" s="4">
        <v>81</v>
      </c>
      <c t="n" r="B18" s="5">
        <v>464</v>
      </c>
      <c t="n" r="C18" s="5">
        <v>0</v>
      </c>
      <c t="n" r="D18" s="5">
        <v>2978</v>
      </c>
      <c t="n" r="E18" s="5">
        <v>0</v>
      </c>
    </row>
    <row r="19" spans="1:5">
      <c t="s" r="A19" s="4">
        <v>82</v>
      </c>
      <c t="n" r="B19" s="5">
        <v>2445</v>
      </c>
      <c t="n" r="C19" s="5">
        <v>-2122</v>
      </c>
      <c t="n" r="D19" s="5">
        <v>-1740</v>
      </c>
      <c t="n" r="E19" s="5">
        <v>-3800</v>
      </c>
    </row>
    <row r="20" spans="1:5">
      <c t="s" r="A20" s="4">
        <v>83</v>
      </c>
      <c t="n" r="B20" s="5">
        <v>40502</v>
      </c>
      <c t="n" r="C20" s="5">
        <v>35538</v>
      </c>
      <c t="n" r="D20" s="5">
        <v>88144</v>
      </c>
      <c t="n" r="E20" s="5">
        <v>70047</v>
      </c>
    </row>
    <row r="21" spans="1:5">
      <c t="s" r="A21" s="4">
        <v>84</v>
      </c>
      <c t="n" r="B21" s="5">
        <v>-9697</v>
      </c>
      <c t="n" r="C21" s="5">
        <v>-9642</v>
      </c>
      <c t="n" r="D21" s="5">
        <v>-37960</v>
      </c>
      <c t="n" r="E21" s="5">
        <v>-35243</v>
      </c>
    </row>
    <row r="22" spans="1:5">
      <c t="s" r="A22" s="3">
        <v>85</v>
      </c>
    </row>
    <row r="23" spans="1:5">
      <c t="s" r="A23" s="4">
        <v>86</v>
      </c>
      <c t="n" r="B23" s="5">
        <v>-60</v>
      </c>
      <c t="n" r="C23" s="5">
        <v>-127</v>
      </c>
      <c t="n" r="D23" s="5">
        <v>-121</v>
      </c>
      <c t="n" r="E23" s="5">
        <v>-188</v>
      </c>
    </row>
    <row r="24" spans="1:5">
      <c t="s" r="A24" s="4">
        <v>87</v>
      </c>
      <c t="n" r="B24" s="5">
        <v>56</v>
      </c>
      <c t="n" r="C24" s="5">
        <v>156</v>
      </c>
      <c t="n" r="D24" s="5">
        <v>132</v>
      </c>
      <c t="n" r="E24" s="5">
        <v>276</v>
      </c>
    </row>
    <row r="25" spans="1:5">
      <c t="s" r="A25" s="4">
        <v>88</v>
      </c>
      <c t="n" r="B25" s="5">
        <v>-4</v>
      </c>
      <c t="n" r="C25" s="5">
        <v>29</v>
      </c>
      <c t="n" r="D25" s="5">
        <v>11</v>
      </c>
      <c t="n" r="E25" s="5">
        <v>88</v>
      </c>
    </row>
    <row r="26" spans="1:5">
      <c t="s" r="A26" s="4">
        <v>89</v>
      </c>
      <c t="n" r="B26" s="5">
        <v>-9701</v>
      </c>
      <c t="n" r="C26" s="5">
        <v>-9613</v>
      </c>
      <c t="n" r="D26" s="5">
        <v>-37949</v>
      </c>
      <c t="n" r="E26" s="5">
        <v>-35155</v>
      </c>
    </row>
    <row r="27" spans="1:5">
      <c t="s" r="A27" s="4">
        <v>90</v>
      </c>
      <c t="n" r="B27" s="5">
        <v>430</v>
      </c>
      <c t="n" r="C27" s="5">
        <v>-1367</v>
      </c>
      <c t="n" r="D27" s="5">
        <v>724</v>
      </c>
      <c t="n" r="E27" s="5">
        <v>-1150</v>
      </c>
    </row>
    <row r="28" spans="1:5">
      <c t="s" r="A28" s="4">
        <v>91</v>
      </c>
      <c t="n" r="B28" s="7">
        <v>-10131</v>
      </c>
      <c t="n" r="C28" s="7">
        <v>-8246</v>
      </c>
      <c t="n" r="D28" s="7">
        <v>-38673</v>
      </c>
      <c t="n" r="E28" s="7">
        <v>-34005</v>
      </c>
    </row>
    <row r="29" spans="1:5">
      <c t="s" r="A29" s="4">
        <v>92</v>
      </c>
      <c t="n" r="B29" s="9">
        <v>-0.12</v>
      </c>
      <c t="n" r="C29" s="9">
        <v>-0.1</v>
      </c>
      <c t="n" r="D29" s="9">
        <v>-0.45</v>
      </c>
      <c t="n" r="E29" s="9">
        <v>-0.41</v>
      </c>
    </row>
    <row r="30" spans="1:5">
      <c t="s" r="A30" s="4">
        <v>93</v>
      </c>
      <c t="n" r="B30" s="5">
        <v>86741</v>
      </c>
      <c t="n" r="C30" s="5">
        <v>83209</v>
      </c>
      <c t="n" r="D30" s="5">
        <v>85771</v>
      </c>
      <c t="n" r="E30" s="5">
        <v>82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26"/>
    <col customWidth="1" max="3" min="3" width="23"/>
  </cols>
  <sheetData>
    <row r="1" spans="1:3">
      <c t="s" r="A1" s="1">
        <v>381</v>
      </c>
      <c t="s" r="B1" s="2">
        <v>1</v>
      </c>
      <c t="s" r="C1" s="2">
        <v>215</v>
      </c>
    </row>
    <row r="2" spans="1:3">
      <c t="s" r="B2" s="2">
        <v>2</v>
      </c>
      <c t="s" r="C2" s="2">
        <v>23</v>
      </c>
    </row>
    <row r="3" spans="1:3">
      <c t="s" r="A3" s="3">
        <v>382</v>
      </c>
    </row>
    <row r="4" spans="1:3">
      <c t="s" r="A4" s="4">
        <v>383</v>
      </c>
      <c t="n" r="B4" s="5">
        <v>14962099</v>
      </c>
    </row>
    <row r="5" spans="1:3">
      <c t="s" r="A5" s="4">
        <v>384</v>
      </c>
      <c t="n" r="B5" s="5">
        <v>165456</v>
      </c>
    </row>
    <row r="6" spans="1:3">
      <c t="s" r="A6" s="4">
        <v>385</v>
      </c>
      <c t="n" r="B6" s="5">
        <v>-1646852</v>
      </c>
    </row>
    <row r="7" spans="1:3">
      <c t="s" r="A7" s="4">
        <v>386</v>
      </c>
      <c t="n" r="B7" s="5">
        <v>-661730</v>
      </c>
    </row>
    <row r="8" spans="1:3">
      <c t="s" r="A8" s="4">
        <v>387</v>
      </c>
      <c t="n" r="B8" s="5">
        <v>12818973</v>
      </c>
      <c t="n" r="C8" s="5">
        <v>14962099</v>
      </c>
    </row>
    <row r="9" spans="1:3">
      <c t="s" r="A9" s="3">
        <v>388</v>
      </c>
    </row>
    <row r="10" spans="1:3">
      <c t="s" r="A10" s="4">
        <v>389</v>
      </c>
      <c t="n" r="B10" s="9">
        <v>8.529999999999999</v>
      </c>
    </row>
    <row r="11" spans="1:3">
      <c t="s" r="A11" s="4">
        <v>390</v>
      </c>
      <c t="n" r="B11" s="12">
        <v>7.65</v>
      </c>
    </row>
    <row r="12" spans="1:3">
      <c t="s" r="A12" s="4">
        <v>391</v>
      </c>
      <c t="n" r="B12" s="12">
        <v>6.41</v>
      </c>
    </row>
    <row r="13" spans="1:3">
      <c t="s" r="A13" s="4">
        <v>392</v>
      </c>
      <c t="n" r="B13" s="12">
        <v>9.67</v>
      </c>
    </row>
    <row r="14" spans="1:3">
      <c t="s" r="A14" s="4">
        <v>393</v>
      </c>
      <c t="n" r="B14" s="9">
        <v>8.74</v>
      </c>
      <c t="n" r="C14" s="9">
        <v>8.529999999999999</v>
      </c>
    </row>
    <row r="15" spans="1:3">
      <c t="s" r="A15" s="4">
        <v>394</v>
      </c>
      <c t="s" r="B15" s="4">
        <v>395</v>
      </c>
      <c t="s" r="C15" s="4">
        <v>396</v>
      </c>
    </row>
    <row r="16" spans="1:3">
      <c t="s" r="A16" s="4">
        <v>397</v>
      </c>
      <c t="n" r="B16" s="7">
        <v>8122971</v>
      </c>
      <c t="n" r="C16" s="7">
        <v>66466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t="s" r="A1" s="1">
        <v>398</v>
      </c>
      <c t="s" r="B1" s="2">
        <v>253</v>
      </c>
    </row>
    <row r="2" spans="1:2">
      <c t="s" r="A2" s="3">
        <v>399</v>
      </c>
    </row>
    <row r="3" spans="1:2">
      <c t="s" r="A3" s="4">
        <v>400</v>
      </c>
      <c t="n" r="B3" s="5">
        <v>9125190</v>
      </c>
    </row>
    <row r="4" spans="1:2">
      <c t="s" r="A4" s="4">
        <v>401</v>
      </c>
      <c t="n" r="B4" s="5">
        <v>7085445</v>
      </c>
    </row>
    <row r="5" spans="1:2">
      <c t="s" r="A5" s="4">
        <v>402</v>
      </c>
      <c t="n" r="B5" s="5">
        <v>-2320865</v>
      </c>
    </row>
    <row r="6" spans="1:2">
      <c t="s" r="A6" s="4">
        <v>403</v>
      </c>
      <c t="n" r="B6" s="5">
        <v>-596939</v>
      </c>
    </row>
    <row r="7" spans="1:2">
      <c t="s" r="A7" s="4">
        <v>404</v>
      </c>
      <c t="n" r="B7" s="5">
        <v>13292831</v>
      </c>
    </row>
    <row r="8" spans="1:2">
      <c t="s" r="A8" s="3">
        <v>405</v>
      </c>
    </row>
    <row r="9" spans="1:2">
      <c t="s" r="A9" s="4">
        <v>406</v>
      </c>
      <c t="n" r="B9" s="9">
        <v>6.25</v>
      </c>
    </row>
    <row r="10" spans="1:2">
      <c t="s" r="A10" s="4">
        <v>407</v>
      </c>
      <c t="n" r="B10" s="12">
        <v>6.79</v>
      </c>
    </row>
    <row r="11" spans="1:2">
      <c t="s" r="A11" s="4">
        <v>408</v>
      </c>
      <c t="n" r="B11" s="12">
        <v>7.78</v>
      </c>
    </row>
    <row r="12" spans="1:2">
      <c t="s" r="A12" s="4">
        <v>409</v>
      </c>
      <c t="n" r="B12" s="12">
        <v>6.48</v>
      </c>
    </row>
    <row r="13" spans="1:2">
      <c t="s" r="A13" s="4">
        <v>410</v>
      </c>
      <c t="n" r="B13" s="9">
        <v>6.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11</v>
      </c>
      <c t="s" r="B1" s="2">
        <v>69</v>
      </c>
      <c t="s" r="D1" s="2">
        <v>1</v>
      </c>
    </row>
    <row r="2" spans="1:5">
      <c t="s" r="B2" s="2">
        <v>2</v>
      </c>
      <c t="s" r="C2" s="2">
        <v>70</v>
      </c>
      <c t="s" r="D2" s="2">
        <v>2</v>
      </c>
      <c t="s" r="E2" s="2">
        <v>70</v>
      </c>
    </row>
    <row r="3" spans="1:5">
      <c t="s" r="A3" s="3">
        <v>169</v>
      </c>
    </row>
    <row r="4" spans="1:5">
      <c t="s" r="A4" s="4">
        <v>90</v>
      </c>
      <c t="n" r="B4" s="7">
        <v>430</v>
      </c>
      <c t="n" r="C4" s="7">
        <v>-1367</v>
      </c>
      <c t="n" r="D4" s="7">
        <v>724</v>
      </c>
      <c t="n" r="E4" s="7">
        <v>-11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12</v>
      </c>
      <c t="s" r="B1" s="2">
        <v>69</v>
      </c>
      <c t="s" r="D1" s="2">
        <v>1</v>
      </c>
    </row>
    <row r="2" spans="1:5">
      <c t="s" r="B2" s="2">
        <v>2</v>
      </c>
      <c t="s" r="C2" s="2">
        <v>70</v>
      </c>
      <c t="s" r="D2" s="2">
        <v>2</v>
      </c>
      <c t="s" r="E2" s="2">
        <v>70</v>
      </c>
    </row>
    <row r="3" spans="1:5">
      <c t="s" r="A3" s="3">
        <v>413</v>
      </c>
    </row>
    <row r="4" spans="1:5">
      <c t="s" r="A4" s="4">
        <v>81</v>
      </c>
      <c t="n" r="B4" s="7">
        <v>464</v>
      </c>
      <c t="n" r="C4" s="7">
        <v>0</v>
      </c>
      <c t="n" r="D4" s="7">
        <v>2978</v>
      </c>
      <c t="n" r="E4" s="7">
        <v>0</v>
      </c>
    </row>
    <row r="5" spans="1:5">
      <c t="s" r="A5" s="4">
        <v>414</v>
      </c>
    </row>
    <row r="6" spans="1:5">
      <c t="s" r="A6" s="3">
        <v>413</v>
      </c>
    </row>
    <row r="7" spans="1:5">
      <c t="s" r="A7" s="4">
        <v>415</v>
      </c>
      <c t="n" r="D7" s="5">
        <v>0</v>
      </c>
    </row>
    <row r="8" spans="1:5">
      <c t="s" r="A8" s="4">
        <v>81</v>
      </c>
      <c t="n" r="B8" s="5">
        <v>500</v>
      </c>
      <c t="n" r="D8" s="5">
        <v>2978</v>
      </c>
    </row>
    <row r="9" spans="1:5">
      <c t="s" r="A9" s="4">
        <v>416</v>
      </c>
      <c t="n" r="D9" s="5">
        <v>-979</v>
      </c>
    </row>
    <row r="10" spans="1:5">
      <c t="s" r="A10" s="4">
        <v>417</v>
      </c>
      <c t="n" r="D10" s="5">
        <v>-338</v>
      </c>
    </row>
    <row r="11" spans="1:5">
      <c t="s" r="A11" s="4">
        <v>418</v>
      </c>
      <c t="n" r="B11" s="5">
        <v>1661</v>
      </c>
      <c t="n" r="D11" s="5">
        <v>1661</v>
      </c>
    </row>
    <row r="12" spans="1:5">
      <c t="s" r="A12" s="4">
        <v>419</v>
      </c>
    </row>
    <row r="13" spans="1:5">
      <c t="s" r="A13" s="3">
        <v>413</v>
      </c>
    </row>
    <row r="14" spans="1:5">
      <c t="s" r="A14" s="4">
        <v>415</v>
      </c>
      <c t="n" r="D14" s="5">
        <v>0</v>
      </c>
    </row>
    <row r="15" spans="1:5">
      <c t="s" r="A15" s="4">
        <v>81</v>
      </c>
      <c t="n" r="B15" s="5">
        <v>300</v>
      </c>
      <c t="n" r="D15" s="5">
        <v>1135</v>
      </c>
    </row>
    <row r="16" spans="1:5">
      <c t="s" r="A16" s="4">
        <v>416</v>
      </c>
      <c t="n" r="D16" s="5">
        <v>-612</v>
      </c>
    </row>
    <row r="17" spans="1:5">
      <c t="s" r="A17" s="4">
        <v>417</v>
      </c>
      <c t="n" r="D17" s="5">
        <v>0</v>
      </c>
    </row>
    <row r="18" spans="1:5">
      <c t="s" r="A18" s="4">
        <v>418</v>
      </c>
      <c t="n" r="B18" s="5">
        <v>523</v>
      </c>
      <c t="n" r="D18" s="5">
        <v>523</v>
      </c>
    </row>
    <row r="19" spans="1:5">
      <c t="s" r="A19" s="4">
        <v>420</v>
      </c>
    </row>
    <row r="20" spans="1:5">
      <c t="s" r="A20" s="3">
        <v>413</v>
      </c>
    </row>
    <row r="21" spans="1:5">
      <c t="s" r="A21" s="4">
        <v>415</v>
      </c>
      <c t="n" r="D21" s="5">
        <v>0</v>
      </c>
    </row>
    <row r="22" spans="1:5">
      <c t="s" r="A22" s="4">
        <v>81</v>
      </c>
      <c t="n" r="B22" s="5">
        <v>200</v>
      </c>
      <c t="n" r="D22" s="5">
        <v>1843</v>
      </c>
    </row>
    <row r="23" spans="1:5">
      <c t="s" r="A23" s="4">
        <v>416</v>
      </c>
      <c t="n" r="D23" s="5">
        <v>-367</v>
      </c>
    </row>
    <row r="24" spans="1:5">
      <c t="s" r="A24" s="4">
        <v>417</v>
      </c>
      <c t="n" r="D24" s="5">
        <v>-338</v>
      </c>
    </row>
    <row r="25" spans="1:5">
      <c t="s" r="A25" s="4">
        <v>418</v>
      </c>
      <c t="n" r="B25" s="7">
        <v>1138</v>
      </c>
      <c t="n" r="D25" s="7">
        <v>11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9"/>
    <col customWidth="1" max="5" min="5" width="21"/>
    <col customWidth="1" max="6" min="6" width="21"/>
  </cols>
  <sheetData>
    <row r="1" spans="1:6">
      <c t="s" r="A1" s="1">
        <v>421</v>
      </c>
      <c t="s" r="B1" s="2">
        <v>69</v>
      </c>
      <c t="s" r="D1" s="2">
        <v>1</v>
      </c>
    </row>
    <row r="2" spans="1:6">
      <c t="s" r="B2" s="2">
        <v>306</v>
      </c>
      <c t="s" r="C2" s="2">
        <v>310</v>
      </c>
      <c t="s" r="D2" s="2">
        <v>422</v>
      </c>
      <c t="s" r="E2" s="2">
        <v>310</v>
      </c>
      <c t="s" r="F2" s="2">
        <v>423</v>
      </c>
    </row>
    <row r="3" spans="1:6">
      <c t="s" r="A3" s="3">
        <v>424</v>
      </c>
    </row>
    <row r="4" spans="1:6">
      <c t="s" r="A4" s="4">
        <v>81</v>
      </c>
      <c t="n" r="B4" s="7">
        <v>464</v>
      </c>
      <c t="n" r="C4" s="7">
        <v>0</v>
      </c>
      <c t="n" r="D4" s="7">
        <v>2978</v>
      </c>
      <c t="n" r="E4" s="7">
        <v>0</v>
      </c>
    </row>
    <row r="5" spans="1:6">
      <c t="s" r="A5" s="4">
        <v>414</v>
      </c>
    </row>
    <row r="6" spans="1:6">
      <c t="s" r="A6" s="3">
        <v>424</v>
      </c>
    </row>
    <row r="7" spans="1:6">
      <c t="s" r="A7" s="4">
        <v>81</v>
      </c>
      <c t="n" r="B7" s="5">
        <v>500</v>
      </c>
      <c t="n" r="D7" s="5">
        <v>2978</v>
      </c>
    </row>
    <row r="8" spans="1:6">
      <c t="s" r="A8" s="4">
        <v>425</v>
      </c>
      <c t="n" r="B8" s="5">
        <v>1661</v>
      </c>
      <c t="n" r="D8" s="5">
        <v>1661</v>
      </c>
      <c t="n" r="F8" s="7">
        <v>0</v>
      </c>
    </row>
    <row r="9" spans="1:6">
      <c t="s" r="A9" s="4">
        <v>426</v>
      </c>
      <c t="n" r="B9" s="5">
        <v>1000</v>
      </c>
      <c t="n" r="D9" s="5">
        <v>1000</v>
      </c>
    </row>
    <row r="10" spans="1:6">
      <c t="s" r="A10" s="4">
        <v>427</v>
      </c>
      <c t="n" r="B10" s="5">
        <v>700</v>
      </c>
      <c t="n" r="D10" s="5">
        <v>700</v>
      </c>
    </row>
    <row r="11" spans="1:6">
      <c t="s" r="A11" s="4">
        <v>428</v>
      </c>
    </row>
    <row r="12" spans="1:6">
      <c t="s" r="A12" s="3">
        <v>424</v>
      </c>
    </row>
    <row r="13" spans="1:6">
      <c t="s" r="A13" s="4">
        <v>81</v>
      </c>
      <c t="n" r="B13" s="5">
        <v>300</v>
      </c>
      <c t="n" r="D13" s="7">
        <v>1135</v>
      </c>
    </row>
    <row r="14" spans="1:6">
      <c t="s" r="A14" s="4">
        <v>429</v>
      </c>
      <c t="n" r="D14" s="5">
        <v>71</v>
      </c>
    </row>
    <row r="15" spans="1:6">
      <c t="s" r="A15" s="4">
        <v>425</v>
      </c>
      <c t="n" r="B15" s="5">
        <v>523</v>
      </c>
      <c t="n" r="D15" s="7">
        <v>523</v>
      </c>
      <c t="n" r="F15" s="5">
        <v>0</v>
      </c>
    </row>
    <row r="16" spans="1:6">
      <c t="s" r="A16" s="4">
        <v>430</v>
      </c>
    </row>
    <row r="17" spans="1:6">
      <c t="s" r="A17" s="3">
        <v>424</v>
      </c>
    </row>
    <row r="18" spans="1:6">
      <c t="s" r="A18" s="4">
        <v>81</v>
      </c>
      <c t="n" r="B18" s="5">
        <v>200</v>
      </c>
      <c t="n" r="D18" s="5">
        <v>1843</v>
      </c>
    </row>
    <row r="19" spans="1:6">
      <c t="s" r="A19" s="4">
        <v>425</v>
      </c>
      <c t="n" r="B19" s="5">
        <v>1138</v>
      </c>
      <c t="n" r="D19" s="5">
        <v>1138</v>
      </c>
      <c t="n" r="F19" s="7">
        <v>0</v>
      </c>
    </row>
    <row r="20" spans="1:6">
      <c t="s" r="A20" s="4">
        <v>431</v>
      </c>
    </row>
    <row r="21" spans="1:6">
      <c t="s" r="A21" s="3">
        <v>424</v>
      </c>
    </row>
    <row r="22" spans="1:6">
      <c t="s" r="A22" s="4">
        <v>432</v>
      </c>
      <c t="n" r="B22" s="7">
        <v>5300</v>
      </c>
      <c t="n" r="D22" s="7">
        <v>5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r="1" spans="1:6">
      <c t="s" r="A1" s="1">
        <v>433</v>
      </c>
      <c t="s" r="B1" s="2">
        <v>69</v>
      </c>
      <c t="s" r="D1" s="2">
        <v>1</v>
      </c>
    </row>
    <row r="2" spans="1:6">
      <c t="s" r="B2" s="2">
        <v>306</v>
      </c>
      <c t="s" r="C2" s="2">
        <v>310</v>
      </c>
      <c t="s" r="D2" s="2">
        <v>434</v>
      </c>
      <c t="s" r="E2" s="2">
        <v>310</v>
      </c>
      <c t="s" r="F2" s="2">
        <v>423</v>
      </c>
    </row>
    <row r="3" spans="1:6">
      <c t="s" r="A3" s="4">
        <v>435</v>
      </c>
    </row>
    <row r="4" spans="1:6">
      <c t="s" r="A4" s="3">
        <v>436</v>
      </c>
    </row>
    <row r="5" spans="1:6">
      <c t="s" r="A5" s="4">
        <v>437</v>
      </c>
      <c t="n" r="B5" s="10">
        <v>0.8</v>
      </c>
      <c t="n" r="C5" s="10">
        <v>0.3</v>
      </c>
      <c t="n" r="D5" s="10">
        <v>0.9</v>
      </c>
      <c t="n" r="E5" s="10">
        <v>0.7</v>
      </c>
    </row>
    <row r="6" spans="1:6">
      <c t="s" r="A6" s="4">
        <v>438</v>
      </c>
      <c t="n" r="B6" s="11">
        <v>0.1</v>
      </c>
      <c t="n" r="C6" s="11">
        <v>0.2</v>
      </c>
      <c t="n" r="E6" s="5">
        <v>1</v>
      </c>
    </row>
    <row r="7" spans="1:6">
      <c t="s" r="A7" s="4">
        <v>439</v>
      </c>
      <c t="n" r="F7" s="10">
        <v>0.1</v>
      </c>
    </row>
    <row r="8" spans="1:6">
      <c t="s" r="A8" s="4">
        <v>440</v>
      </c>
      <c t="n" r="B8" s="11">
        <v>0.1</v>
      </c>
      <c t="n" r="D8" s="11">
        <v>0.1</v>
      </c>
    </row>
    <row r="9" spans="1:6">
      <c t="s" r="A9" s="4">
        <v>441</v>
      </c>
    </row>
    <row r="10" spans="1:6">
      <c t="s" r="A10" s="3">
        <v>436</v>
      </c>
    </row>
    <row r="11" spans="1:6">
      <c t="s" r="A11" s="4">
        <v>437</v>
      </c>
      <c t="n" r="B11" s="11">
        <v>1.9</v>
      </c>
      <c t="n" r="C11" s="11">
        <v>0.5</v>
      </c>
      <c t="n" r="D11" s="10">
        <v>6.2</v>
      </c>
      <c t="n" r="E11" s="11">
        <v>6.4</v>
      </c>
    </row>
    <row r="12" spans="1:6">
      <c t="s" r="A12" s="4">
        <v>439</v>
      </c>
      <c t="n" r="F12" s="11">
        <v>0.1</v>
      </c>
    </row>
    <row r="13" spans="1:6">
      <c t="s" r="A13" s="4">
        <v>440</v>
      </c>
      <c t="n" r="F13" s="10">
        <v>0.1</v>
      </c>
    </row>
    <row r="14" spans="1:6">
      <c t="s" r="A14" s="4">
        <v>442</v>
      </c>
      <c t="n" r="D14" s="5">
        <v>1</v>
      </c>
    </row>
    <row r="15" spans="1:6">
      <c t="s" r="A15" s="4">
        <v>443</v>
      </c>
    </row>
    <row r="16" spans="1:6">
      <c t="s" r="A16" s="3">
        <v>436</v>
      </c>
    </row>
    <row r="17" spans="1:6">
      <c t="s" r="A17" s="4">
        <v>437</v>
      </c>
      <c t="n" r="B17" s="11">
        <v>1.1</v>
      </c>
    </row>
    <row r="18" spans="1:6">
      <c t="s" r="A18" s="4">
        <v>438</v>
      </c>
      <c t="n" r="B18" s="10">
        <v>0.1</v>
      </c>
      <c t="n" r="C18" s="10">
        <v>0.1</v>
      </c>
      <c t="n" r="D18" s="7">
        <v>0</v>
      </c>
      <c t="n" r="E18" s="10">
        <v>0.1</v>
      </c>
    </row>
    <row r="19" spans="1:6">
      <c t="s" r="A19" s="4">
        <v>444</v>
      </c>
      <c t="n" r="D19" s="5">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69</v>
      </c>
      <c t="s" r="D1" s="2">
        <v>1</v>
      </c>
    </row>
    <row r="2" spans="1:5">
      <c t="s" r="B2" s="2">
        <v>2</v>
      </c>
      <c t="s" r="C2" s="2">
        <v>70</v>
      </c>
      <c t="s" r="D2" s="2">
        <v>2</v>
      </c>
      <c t="s" r="E2" s="2">
        <v>70</v>
      </c>
    </row>
    <row r="3" spans="1:5">
      <c t="s" r="A3" s="3">
        <v>95</v>
      </c>
    </row>
    <row r="4" spans="1:5">
      <c t="s" r="A4" s="4">
        <v>91</v>
      </c>
      <c t="n" r="B4" s="7">
        <v>-10131</v>
      </c>
      <c t="n" r="C4" s="7">
        <v>-8246</v>
      </c>
      <c t="n" r="D4" s="7">
        <v>-38673</v>
      </c>
      <c t="n" r="E4" s="7">
        <v>-34005</v>
      </c>
    </row>
    <row r="5" spans="1:5">
      <c t="s" r="A5" s="3">
        <v>96</v>
      </c>
    </row>
    <row r="6" spans="1:5">
      <c t="s" r="A6" s="4">
        <v>97</v>
      </c>
      <c t="n" r="B6" s="5">
        <v>-17</v>
      </c>
      <c t="n" r="C6" s="5">
        <v>54</v>
      </c>
      <c t="n" r="D6" s="5">
        <v>5</v>
      </c>
      <c t="n" r="E6" s="5">
        <v>38</v>
      </c>
    </row>
    <row r="7" spans="1:5">
      <c t="s" r="A7" s="4">
        <v>98</v>
      </c>
      <c t="n" r="B7" s="5">
        <v>0</v>
      </c>
      <c t="n" r="C7" s="5">
        <v>-27</v>
      </c>
      <c t="n" r="D7" s="5">
        <v>22</v>
      </c>
      <c t="n" r="E7" s="5">
        <v>-4</v>
      </c>
    </row>
    <row r="8" spans="1:5">
      <c t="s" r="A8" s="4">
        <v>96</v>
      </c>
      <c t="n" r="B8" s="5">
        <v>-17</v>
      </c>
      <c t="n" r="C8" s="5">
        <v>27</v>
      </c>
      <c t="n" r="D8" s="5">
        <v>27</v>
      </c>
      <c t="n" r="E8" s="5">
        <v>34</v>
      </c>
    </row>
    <row r="9" spans="1:5">
      <c t="s" r="A9" s="4">
        <v>99</v>
      </c>
      <c t="n" r="B9" s="7">
        <v>-10148</v>
      </c>
      <c t="n" r="C9" s="7">
        <v>-8219</v>
      </c>
      <c t="n" r="D9" s="7">
        <v>-38646</v>
      </c>
      <c t="n" r="E9" s="7">
        <v>-339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00</v>
      </c>
      <c t="s" r="B1" s="2">
        <v>1</v>
      </c>
    </row>
    <row r="2" spans="1:4">
      <c t="s" r="B2" s="2">
        <v>2</v>
      </c>
      <c t="s" r="D2" s="2">
        <v>70</v>
      </c>
    </row>
    <row r="3" spans="1:4">
      <c t="s" r="A3" s="3">
        <v>101</v>
      </c>
    </row>
    <row r="4" spans="1:4">
      <c t="s" r="A4" s="4">
        <v>91</v>
      </c>
      <c t="n" r="B4" s="7">
        <v>-38673</v>
      </c>
      <c t="n" r="D4" s="7">
        <v>-34005</v>
      </c>
    </row>
    <row r="5" spans="1:4">
      <c t="s" r="A5" s="3">
        <v>102</v>
      </c>
    </row>
    <row r="6" spans="1:4">
      <c t="s" r="A6" s="4">
        <v>103</v>
      </c>
      <c t="n" r="B6" s="5">
        <v>27476</v>
      </c>
      <c t="n" r="D6" s="5">
        <v>38130</v>
      </c>
    </row>
    <row r="7" spans="1:4">
      <c t="s" r="A7" s="4">
        <v>104</v>
      </c>
      <c t="n" r="B7" s="5">
        <v>70</v>
      </c>
      <c t="n" r="D7" s="5">
        <v>117</v>
      </c>
    </row>
    <row r="8" spans="1:4">
      <c t="s" r="A8" s="4">
        <v>105</v>
      </c>
      <c t="n" r="B8" s="5">
        <v>6413</v>
      </c>
      <c t="n" r="D8" s="5">
        <v>4544</v>
      </c>
    </row>
    <row r="9" spans="1:4">
      <c t="s" r="A9" s="4">
        <v>106</v>
      </c>
      <c t="n" r="B9" s="5">
        <v>22851</v>
      </c>
      <c t="n" r="D9" s="5">
        <v>15411</v>
      </c>
    </row>
    <row r="10" spans="1:4">
      <c t="s" r="A10" s="4">
        <v>107</v>
      </c>
      <c t="n" r="B10" s="5">
        <v>-269</v>
      </c>
      <c t="n" r="D10" s="5">
        <v>197</v>
      </c>
    </row>
    <row r="11" spans="1:4">
      <c t="s" r="A11" s="4">
        <v>82</v>
      </c>
      <c t="n" r="B11" s="5">
        <v>-1740</v>
      </c>
      <c t="n" r="D11" s="5">
        <v>-3800</v>
      </c>
    </row>
    <row r="12" spans="1:4">
      <c t="s" r="A12" s="4">
        <v>108</v>
      </c>
      <c t="n" r="B12" s="5">
        <v>3611</v>
      </c>
      <c t="n" r="D12" s="5">
        <v>6805</v>
      </c>
    </row>
    <row r="13" spans="1:4">
      <c t="s" r="A13" s="4">
        <v>109</v>
      </c>
      <c t="n" r="B13" s="5">
        <v>0</v>
      </c>
      <c t="n" r="D13" s="5">
        <v>-1626</v>
      </c>
    </row>
    <row r="14" spans="1:4">
      <c t="s" r="A14" s="4">
        <v>110</v>
      </c>
      <c t="n" r="B14" s="5">
        <v>0</v>
      </c>
      <c t="n" r="D14" s="5">
        <v>-18</v>
      </c>
    </row>
    <row r="15" spans="1:4">
      <c t="s" r="A15" s="4">
        <v>111</v>
      </c>
      <c t="n" r="B15" s="5">
        <v>918</v>
      </c>
      <c t="n" r="D15" s="5">
        <v>0</v>
      </c>
    </row>
    <row r="16" spans="1:4">
      <c t="s" r="A16" s="3">
        <v>112</v>
      </c>
    </row>
    <row r="17" spans="1:4">
      <c t="s" r="A17" s="4">
        <v>113</v>
      </c>
      <c t="n" r="B17" s="5">
        <v>116</v>
      </c>
      <c t="n" r="D17" s="5">
        <v>-2211</v>
      </c>
    </row>
    <row r="18" spans="1:4">
      <c t="s" r="A18" s="4">
        <v>114</v>
      </c>
      <c t="n" r="B18" s="5">
        <v>-17405</v>
      </c>
      <c t="n" r="D18" s="5">
        <v>-1774</v>
      </c>
    </row>
    <row r="19" spans="1:4">
      <c t="s" r="A19" s="4">
        <v>37</v>
      </c>
      <c t="n" r="B19" s="5">
        <v>-253</v>
      </c>
      <c t="n" r="D19" s="5">
        <v>-470</v>
      </c>
    </row>
    <row r="20" spans="1:4">
      <c t="s" r="A20" s="4">
        <v>40</v>
      </c>
      <c t="n" r="B20" s="5">
        <v>-6150</v>
      </c>
      <c t="n" r="D20" s="5">
        <v>2988</v>
      </c>
    </row>
    <row r="21" spans="1:4">
      <c t="s" r="A21" s="4">
        <v>41</v>
      </c>
      <c t="n" r="B21" s="5">
        <v>-4839</v>
      </c>
      <c t="n" r="D21" s="5">
        <v>1241</v>
      </c>
    </row>
    <row r="22" spans="1:4">
      <c t="s" r="A22" s="4">
        <v>42</v>
      </c>
      <c t="n" r="B22" s="5">
        <v>-5574</v>
      </c>
      <c t="n" r="D22" s="5">
        <v>-2803</v>
      </c>
    </row>
    <row r="23" spans="1:4">
      <c t="s" r="A23" s="4">
        <v>115</v>
      </c>
      <c t="n" r="B23" s="5">
        <v>389</v>
      </c>
      <c t="n" r="D23" s="5">
        <v>-128</v>
      </c>
    </row>
    <row r="24" spans="1:4">
      <c t="s" r="A24" s="4">
        <v>116</v>
      </c>
      <c t="n" r="B24" s="5">
        <v>-13059</v>
      </c>
      <c t="n" r="D24" s="5">
        <v>22598</v>
      </c>
    </row>
    <row r="25" spans="1:4">
      <c t="s" r="A25" s="3">
        <v>117</v>
      </c>
    </row>
    <row r="26" spans="1:4">
      <c t="s" r="A26" s="4">
        <v>118</v>
      </c>
      <c t="n" r="B26" s="5">
        <v>-31275</v>
      </c>
      <c t="n" r="D26" s="5">
        <v>-52781</v>
      </c>
    </row>
    <row r="27" spans="1:4">
      <c t="s" r="A27" s="4">
        <v>119</v>
      </c>
      <c t="n" r="B27" s="5">
        <v>22693</v>
      </c>
      <c t="n" r="D27" s="5">
        <v>18737</v>
      </c>
    </row>
    <row r="28" spans="1:4">
      <c t="s" r="A28" s="4">
        <v>120</v>
      </c>
      <c t="n" r="B28" s="5">
        <v>-17127</v>
      </c>
      <c t="n" r="D28" s="5">
        <v>-54882</v>
      </c>
    </row>
    <row r="29" spans="1:4">
      <c t="s" r="A29" s="4">
        <v>121</v>
      </c>
      <c t="n" r="B29" s="5">
        <v>0</v>
      </c>
      <c t="n" r="D29" s="5">
        <v>38860</v>
      </c>
    </row>
    <row r="30" spans="1:4">
      <c t="s" r="A30" s="4">
        <v>122</v>
      </c>
      <c t="n" r="B30" s="5">
        <v>19690</v>
      </c>
      <c t="n" r="D30" s="5">
        <v>29600</v>
      </c>
    </row>
    <row r="31" spans="1:4">
      <c t="s" r="A31" s="4">
        <v>123</v>
      </c>
      <c t="n" r="B31" s="5">
        <v>-4146</v>
      </c>
      <c t="n" r="D31" s="5">
        <v>-2496</v>
      </c>
    </row>
    <row r="32" spans="1:4">
      <c t="s" r="A32" s="4">
        <v>124</v>
      </c>
      <c t="n" r="B32" s="5">
        <v>0</v>
      </c>
      <c t="n" r="D32" s="5">
        <v>-43872</v>
      </c>
    </row>
    <row r="33" spans="1:4">
      <c t="s" r="A33" s="4">
        <v>125</v>
      </c>
      <c t="n" r="B33" s="5">
        <v>-10165</v>
      </c>
      <c t="n" r="D33" s="5">
        <v>-66834</v>
      </c>
    </row>
    <row r="34" spans="1:4">
      <c t="s" r="A34" s="3">
        <v>126</v>
      </c>
    </row>
    <row r="35" spans="1:4">
      <c t="s" r="A35" s="4">
        <v>127</v>
      </c>
      <c t="n" r="B35" s="5">
        <v>1399</v>
      </c>
      <c t="n" r="D35" s="5">
        <v>1743</v>
      </c>
    </row>
    <row r="36" spans="1:4">
      <c t="s" r="A36" s="4">
        <v>128</v>
      </c>
      <c t="n" r="B36" s="5">
        <v>10530</v>
      </c>
      <c t="n" r="D36" s="5">
        <v>0</v>
      </c>
    </row>
    <row r="37" spans="1:4">
      <c t="s" r="A37" s="4">
        <v>129</v>
      </c>
      <c t="n" r="B37" s="5">
        <v>-7472</v>
      </c>
      <c t="n" r="D37" s="5">
        <v>-3588</v>
      </c>
    </row>
    <row r="38" spans="1:4">
      <c t="s" r="A38" s="4">
        <v>130</v>
      </c>
      <c t="n" r="B38" s="5">
        <v>-2263</v>
      </c>
      <c t="n" r="D38" s="5">
        <v>0</v>
      </c>
    </row>
    <row r="39" spans="1:4">
      <c t="s" r="A39" s="4">
        <v>131</v>
      </c>
      <c t="n" r="B39" s="5">
        <v>2194</v>
      </c>
      <c t="n" r="D39" s="5">
        <v>-1845</v>
      </c>
    </row>
    <row r="40" spans="1:4">
      <c t="s" r="A40" s="4">
        <v>132</v>
      </c>
      <c t="n" r="B40" s="5">
        <v>-21030</v>
      </c>
      <c t="n" r="D40" s="5">
        <v>-46081</v>
      </c>
    </row>
    <row r="41" spans="1:4">
      <c t="s" r="A41" s="4">
        <v>133</v>
      </c>
      <c t="n" r="B41" s="5">
        <v>56117</v>
      </c>
      <c t="s" r="C41" s="4">
        <v>24</v>
      </c>
      <c t="n" r="D41" s="5">
        <v>76864</v>
      </c>
    </row>
    <row r="42" spans="1:4">
      <c t="s" r="A42" s="4">
        <v>134</v>
      </c>
      <c t="n" r="B42" s="5">
        <v>35087</v>
      </c>
      <c t="n" r="D42" s="5">
        <v>30783</v>
      </c>
    </row>
    <row r="43" spans="1:4">
      <c t="s" r="A43" s="3">
        <v>135</v>
      </c>
    </row>
    <row r="44" spans="1:4">
      <c t="s" r="A44" s="4">
        <v>136</v>
      </c>
      <c t="n" r="B44" s="5">
        <v>50</v>
      </c>
      <c t="n" r="D44" s="5">
        <v>31</v>
      </c>
    </row>
    <row r="45" spans="1:4">
      <c t="s" r="A45" s="4">
        <v>137</v>
      </c>
      <c t="n" r="B45" s="5">
        <v>571</v>
      </c>
      <c t="n" r="D45" s="5">
        <v>445</v>
      </c>
    </row>
    <row r="46" spans="1:4">
      <c t="s" r="A46" s="3">
        <v>138</v>
      </c>
    </row>
    <row r="47" spans="1:4">
      <c t="s" r="A47" s="4">
        <v>139</v>
      </c>
      <c t="n" r="B47" s="5">
        <v>3805</v>
      </c>
      <c t="n" r="D47" s="5">
        <v>5528</v>
      </c>
    </row>
    <row r="48" spans="1:4">
      <c t="s" r="A48" s="4">
        <v>140</v>
      </c>
      <c t="n" r="B48" s="7">
        <v>825</v>
      </c>
      <c t="n" r="D48" s="7">
        <v>1585</v>
      </c>
    </row>
    <row r="49" spans="1:4">
      <c t="n" r="A49"/>
    </row>
    <row r="50" spans="1:4">
      <c t="s" r="A50" s="4">
        <v>24</v>
      </c>
      <c t="s" r="B50" s="4">
        <v>56</v>
      </c>
    </row>
  </sheetData>
  <mergeCells count="5">
    <mergeCell ref="A1:A2"/>
    <mergeCell ref="B1:D1"/>
    <mergeCell ref="B2:C2"/>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and Basis of Present</vt:lpstr>
      <vt:lpstr>Net Loss Per Share</vt:lpstr>
      <vt:lpstr>Cash and Cash Equivalents, Inve</vt:lpstr>
      <vt:lpstr>Fair Value Measurement</vt:lpstr>
      <vt:lpstr>Intangible Assets</vt:lpstr>
      <vt:lpstr>Debt Obligations</vt:lpstr>
      <vt:lpstr>Commitments and Contingencies</vt:lpstr>
      <vt:lpstr>Guarantees and Indemnifications</vt:lpstr>
      <vt:lpstr>Stockholders' Equity</vt:lpstr>
      <vt:lpstr>Income Taxes</vt:lpstr>
      <vt:lpstr>Restructuring Charges</vt:lpstr>
      <vt:lpstr>Related-Party Transactions</vt:lpstr>
      <vt:lpstr>Background and Basis of Prese19</vt:lpstr>
      <vt:lpstr>Net Loss Per Share (Tables)</vt:lpstr>
      <vt:lpstr>Cash and Cash Equivalents, In21</vt:lpstr>
      <vt:lpstr>Fair Value Measurement (Tables)</vt:lpstr>
      <vt:lpstr>Intangible Assets (Tables)</vt:lpstr>
      <vt:lpstr>Stockholders' Equity (Tables)</vt:lpstr>
      <vt:lpstr>Restructuring Charges (Tables)</vt:lpstr>
      <vt:lpstr>Background and Basis of Prese26</vt:lpstr>
      <vt:lpstr>Net Loss Per Share - Computatio</vt:lpstr>
      <vt:lpstr>Net Loss Per Share - Common Sha</vt:lpstr>
      <vt:lpstr>Cash and Cash Equivalents, In29</vt:lpstr>
      <vt:lpstr>Cash and Cash Equivalents, In30</vt:lpstr>
      <vt:lpstr>Fair Value Measurement - Financ</vt:lpstr>
      <vt:lpstr>Intangible Assets (Details)</vt:lpstr>
      <vt:lpstr>Intangible Assets - Additional </vt:lpstr>
      <vt:lpstr>Intangible Assets - Estimated F</vt:lpstr>
      <vt:lpstr>Debt Obligations - Additional I</vt:lpstr>
      <vt:lpstr>Commitments and Contingencies -</vt:lpstr>
      <vt:lpstr>Stockholders' Equity - Addition</vt:lpstr>
      <vt:lpstr>Stockholders' Equity - Share-ba</vt:lpstr>
      <vt:lpstr>Stockholders' Equity - Summary </vt:lpstr>
      <vt:lpstr>Stockholders' Equity - Summar40</vt:lpstr>
      <vt:lpstr>Stockholders' Equity - Summar41</vt:lpstr>
      <vt:lpstr>Income Taxes - Additional Infor</vt:lpstr>
      <vt:lpstr>Restructuring Charges (Details)</vt:lpstr>
      <vt:lpstr>Restructuring Charges - Narrati</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1:26Z</dcterms:created>
  <dcterms:modified xmlns:dcterms="http://purl.org/dc/terms/" xmlns:xsi="http://www.w3.org/2001/XMLSchema-instance" xsi:type="dcterms:W3CDTF">2015-08-06T17:41:26Z</dcterms:modified>
  <dc:title xmlns:dc="http://purl.org/dc/elements/1.1/">Untitled</dc:title>
  <dc:description xmlns:dc="http://purl.org/dc/elements/1.1/"/>
  <dc:subject xmlns:dc="http://purl.org/dc/elements/1.1/"/>
  <cp:keywords/>
  <cp:category/>
</cp:coreProperties>
</file>